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Balance Sheets" sheetId="3" state="visible" r:id="rId3"/>
    <sheet xmlns:r="http://schemas.openxmlformats.org/officeDocument/2006/relationships" name="Consolidated Statements of Cash" sheetId="4" state="visible" r:id="rId4"/>
    <sheet xmlns:r="http://schemas.openxmlformats.org/officeDocument/2006/relationships" name="Consolidated Statement of Equit" sheetId="5" state="visible" r:id="rId5"/>
    <sheet xmlns:r="http://schemas.openxmlformats.org/officeDocument/2006/relationships" name="Organization" sheetId="6" state="visible" r:id="rId6"/>
    <sheet xmlns:r="http://schemas.openxmlformats.org/officeDocument/2006/relationships" name="Employees Benefit Plan" sheetId="7" state="visible" r:id="rId7"/>
    <sheet xmlns:r="http://schemas.openxmlformats.org/officeDocument/2006/relationships" name="Organization - Additional Infor" sheetId="8" state="visible" r:id="rId8"/>
    <sheet xmlns:r="http://schemas.openxmlformats.org/officeDocument/2006/relationships" name="Employees Benefit Plans - Addit" sheetId="9" state="visible" r:id="rId9"/>
    <sheet xmlns:r="http://schemas.openxmlformats.org/officeDocument/2006/relationships" name="Summary of Significant Accounti" sheetId="10" state="visible" r:id="rId10"/>
    <sheet xmlns:r="http://schemas.openxmlformats.org/officeDocument/2006/relationships" name="Revenue (Notes)" sheetId="11" state="visible" r:id="rId11"/>
    <sheet xmlns:r="http://schemas.openxmlformats.org/officeDocument/2006/relationships" name="Segment Reporting (Notes)" sheetId="12" state="visible" r:id="rId12"/>
    <sheet xmlns:r="http://schemas.openxmlformats.org/officeDocument/2006/relationships" name="Equity and Earnings Per Share (" sheetId="13" state="visible" r:id="rId13"/>
    <sheet xmlns:r="http://schemas.openxmlformats.org/officeDocument/2006/relationships" name="Fair Values of Financial Instru" sheetId="14" state="visible" r:id="rId14"/>
    <sheet xmlns:r="http://schemas.openxmlformats.org/officeDocument/2006/relationships" name="Credit Facility (Notes)" sheetId="15" state="visible" r:id="rId15"/>
    <sheet xmlns:r="http://schemas.openxmlformats.org/officeDocument/2006/relationships" name="Leases (Notes)" sheetId="16" state="visible" r:id="rId16"/>
    <sheet xmlns:r="http://schemas.openxmlformats.org/officeDocument/2006/relationships" name="Supplementary Information (Note" sheetId="17" state="visible" r:id="rId17"/>
    <sheet xmlns:r="http://schemas.openxmlformats.org/officeDocument/2006/relationships" name="Stock-Based Compensation Stock-" sheetId="18" state="visible" r:id="rId18"/>
    <sheet xmlns:r="http://schemas.openxmlformats.org/officeDocument/2006/relationships" name="Income Taxes Income Taxes (Note" sheetId="19" state="visible" r:id="rId19"/>
    <sheet xmlns:r="http://schemas.openxmlformats.org/officeDocument/2006/relationships" name="Legal Proceedings (Notes)" sheetId="20" state="visible" r:id="rId20"/>
    <sheet xmlns:r="http://schemas.openxmlformats.org/officeDocument/2006/relationships" name="Summary of Significant Accoun_2" sheetId="21" state="visible" r:id="rId21"/>
    <sheet xmlns:r="http://schemas.openxmlformats.org/officeDocument/2006/relationships" name="Compensation Related Costs, Sha" sheetId="22" state="visible" r:id="rId22"/>
    <sheet xmlns:r="http://schemas.openxmlformats.org/officeDocument/2006/relationships" name="Revenue (Tables)" sheetId="23" state="visible" r:id="rId23"/>
    <sheet xmlns:r="http://schemas.openxmlformats.org/officeDocument/2006/relationships" name="Segment Reporting Segment Repor" sheetId="24" state="visible" r:id="rId24"/>
    <sheet xmlns:r="http://schemas.openxmlformats.org/officeDocument/2006/relationships" name="Net Earnings (Loss) Per Share (" sheetId="25" state="visible" r:id="rId25"/>
    <sheet xmlns:r="http://schemas.openxmlformats.org/officeDocument/2006/relationships" name="Fair Value Measures and Disclos" sheetId="26" state="visible" r:id="rId26"/>
    <sheet xmlns:r="http://schemas.openxmlformats.org/officeDocument/2006/relationships" name="Leases (Tables)" sheetId="27" state="visible" r:id="rId27"/>
    <sheet xmlns:r="http://schemas.openxmlformats.org/officeDocument/2006/relationships" name="Stock-Based Compensation Stoc_2" sheetId="28" state="visible" r:id="rId28"/>
    <sheet xmlns:r="http://schemas.openxmlformats.org/officeDocument/2006/relationships" name="Summary of Significant Accoun_3" sheetId="29" state="visible" r:id="rId29"/>
    <sheet xmlns:r="http://schemas.openxmlformats.org/officeDocument/2006/relationships" name="Revenue (Details)" sheetId="30" state="visible" r:id="rId30"/>
    <sheet xmlns:r="http://schemas.openxmlformats.org/officeDocument/2006/relationships" name="Segment Reporting Segment Rep_2" sheetId="31" state="visible" r:id="rId31"/>
    <sheet xmlns:r="http://schemas.openxmlformats.org/officeDocument/2006/relationships" name="Net Earnings (Loss) Per Share -" sheetId="32" state="visible" r:id="rId32"/>
    <sheet xmlns:r="http://schemas.openxmlformats.org/officeDocument/2006/relationships" name="Fair Values of Financial Inst_2" sheetId="33" state="visible" r:id="rId33"/>
    <sheet xmlns:r="http://schemas.openxmlformats.org/officeDocument/2006/relationships" name="Credit Facility - Additional In" sheetId="34" state="visible" r:id="rId34"/>
    <sheet xmlns:r="http://schemas.openxmlformats.org/officeDocument/2006/relationships" name="Leases Leases (Details)" sheetId="35" state="visible" r:id="rId35"/>
    <sheet xmlns:r="http://schemas.openxmlformats.org/officeDocument/2006/relationships" name="Supplementary Information (Deta" sheetId="36" state="visible" r:id="rId36"/>
    <sheet xmlns:r="http://schemas.openxmlformats.org/officeDocument/2006/relationships" name="Stock-Based Compensation Stoc_3" sheetId="37" state="visible" r:id="rId37"/>
    <sheet xmlns:r="http://schemas.openxmlformats.org/officeDocument/2006/relationships" name="Income Taxes Income Taxes (Deta" sheetId="38" state="visible" r:id="rId38"/>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styles" Target="styles.xml" Id="rId39"/><Relationship Type="http://schemas.openxmlformats.org/officeDocument/2006/relationships/theme" Target="theme/theme1.xml" Id="rId4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3 Months Ended</t>
        </is>
      </c>
    </row>
    <row r="2">
      <c r="B2" s="2" t="inlineStr">
        <is>
          <t>Jul. 31, 2021</t>
        </is>
      </c>
      <c r="C2" s="2" t="inlineStr">
        <is>
          <t>Aug. 27, 2021</t>
        </is>
      </c>
    </row>
    <row r="3">
      <c r="A3" s="3" t="inlineStr">
        <is>
          <t>Document Information [Line Items]</t>
        </is>
      </c>
    </row>
    <row r="4">
      <c r="A4" s="4" t="inlineStr">
        <is>
          <t>Document Type</t>
        </is>
      </c>
      <c r="B4" s="4" t="inlineStr">
        <is>
          <t>10-Q</t>
        </is>
      </c>
    </row>
    <row r="5">
      <c r="A5" s="4" t="inlineStr">
        <is>
          <t>Amendment Flag</t>
        </is>
      </c>
      <c r="B5" s="4" t="inlineStr">
        <is>
          <t>false</t>
        </is>
      </c>
    </row>
    <row r="6">
      <c r="A6" s="4" t="inlineStr">
        <is>
          <t>Document Period End Date</t>
        </is>
      </c>
      <c r="B6" s="4" t="inlineStr">
        <is>
          <t>Jul. 31,
		2021</t>
        </is>
      </c>
    </row>
    <row r="7">
      <c r="A7" s="4" t="inlineStr">
        <is>
          <t>Document Fiscal Year Focus</t>
        </is>
      </c>
      <c r="B7" s="4" t="inlineStr">
        <is>
          <t>2022</t>
        </is>
      </c>
    </row>
    <row r="8">
      <c r="A8" s="4" t="inlineStr">
        <is>
          <t>Document Fiscal Period Focus</t>
        </is>
      </c>
      <c r="B8" s="4" t="inlineStr">
        <is>
          <t>Q1</t>
        </is>
      </c>
    </row>
    <row r="9">
      <c r="A9" s="4" t="inlineStr">
        <is>
          <t>Entity Shell Company</t>
        </is>
      </c>
      <c r="B9" s="4" t="inlineStr">
        <is>
          <t>false</t>
        </is>
      </c>
    </row>
    <row r="10">
      <c r="A10" s="4" t="inlineStr">
        <is>
          <t>Entity Registrant Name</t>
        </is>
      </c>
      <c r="B10" s="4" t="inlineStr">
        <is>
          <t>BARNES &amp; NOBLE EDUCATION, INC.</t>
        </is>
      </c>
    </row>
    <row r="11">
      <c r="A11" s="4" t="inlineStr">
        <is>
          <t>Entity Central Index Key</t>
        </is>
      </c>
      <c r="B11" s="4" t="inlineStr">
        <is>
          <t>0001634117</t>
        </is>
      </c>
    </row>
    <row r="12">
      <c r="A12" s="4" t="inlineStr">
        <is>
          <t>Current Fiscal Year End Date</t>
        </is>
      </c>
      <c r="B12" s="4" t="inlineStr">
        <is>
          <t>--04-30</t>
        </is>
      </c>
    </row>
    <row r="13">
      <c r="A13" s="4" t="inlineStr">
        <is>
          <t>Entity Filer Category</t>
        </is>
      </c>
      <c r="B13" s="4" t="inlineStr">
        <is>
          <t>Accelerated Filer</t>
        </is>
      </c>
    </row>
    <row r="14">
      <c r="A14" s="4" t="inlineStr">
        <is>
          <t>Entity Emerging Growth Company</t>
        </is>
      </c>
      <c r="B14" s="4" t="inlineStr">
        <is>
          <t>false</t>
        </is>
      </c>
    </row>
    <row r="15">
      <c r="A15" s="4" t="inlineStr">
        <is>
          <t>Entity Small Business</t>
        </is>
      </c>
      <c r="B15" s="4" t="inlineStr">
        <is>
          <t>false</t>
        </is>
      </c>
    </row>
    <row r="16">
      <c r="A16" s="4" t="inlineStr">
        <is>
          <t>Entity Common Stock, Shares Outstanding</t>
        </is>
      </c>
      <c r="C16" s="5" t="n">
        <v>51587330</v>
      </c>
    </row>
    <row r="17">
      <c r="A17" s="4" t="inlineStr">
        <is>
          <t>Document Quarterly Report</t>
        </is>
      </c>
      <c r="B17" s="4" t="inlineStr">
        <is>
          <t>true</t>
        </is>
      </c>
    </row>
    <row r="18">
      <c r="A18" s="4" t="inlineStr">
        <is>
          <t>Trading Symbol</t>
        </is>
      </c>
      <c r="B18" s="4" t="inlineStr">
        <is>
          <t>BNED</t>
        </is>
      </c>
    </row>
    <row r="19">
      <c r="A19" s="4" t="inlineStr">
        <is>
          <t>Security Exchange Name</t>
        </is>
      </c>
      <c r="B19" s="4" t="inlineStr">
        <is>
          <t>NYSE</t>
        </is>
      </c>
    </row>
    <row r="20">
      <c r="A20" s="4" t="inlineStr">
        <is>
          <t>Title of 12(b) Security</t>
        </is>
      </c>
      <c r="B20" s="4" t="inlineStr">
        <is>
          <t>Common Stock, $0.01 par value per share</t>
        </is>
      </c>
    </row>
    <row r="21">
      <c r="A21" s="4" t="inlineStr">
        <is>
          <t>Document Transition Report</t>
        </is>
      </c>
      <c r="B21" s="4" t="inlineStr">
        <is>
          <t>false</t>
        </is>
      </c>
    </row>
    <row r="22">
      <c r="A22" s="4" t="inlineStr">
        <is>
          <t>Entity File Number</t>
        </is>
      </c>
      <c r="B22" s="4" t="inlineStr">
        <is>
          <t>1-37499</t>
        </is>
      </c>
    </row>
    <row r="23">
      <c r="A23" s="4" t="inlineStr">
        <is>
          <t>Local Phone Number</t>
        </is>
      </c>
      <c r="B23" s="4" t="inlineStr">
        <is>
          <t>991-2665</t>
        </is>
      </c>
    </row>
    <row r="24">
      <c r="A24" s="4" t="inlineStr">
        <is>
          <t>City Area Code</t>
        </is>
      </c>
      <c r="B24" s="4" t="inlineStr">
        <is>
          <t>(908)</t>
        </is>
      </c>
    </row>
    <row r="25">
      <c r="A25" s="4" t="inlineStr">
        <is>
          <t>Entity Address, Postal Zip Code</t>
        </is>
      </c>
      <c r="B25" s="4" t="inlineStr">
        <is>
          <t>07920</t>
        </is>
      </c>
    </row>
    <row r="26">
      <c r="A26" s="4" t="inlineStr">
        <is>
          <t>Entity Incorporation, State or Country Code</t>
        </is>
      </c>
      <c r="B26" s="4" t="inlineStr">
        <is>
          <t>DE</t>
        </is>
      </c>
    </row>
    <row r="27">
      <c r="A27" s="4" t="inlineStr">
        <is>
          <t>Entity Tax Identification Number</t>
        </is>
      </c>
      <c r="B27" s="4" t="inlineStr">
        <is>
          <t>46-0599018</t>
        </is>
      </c>
    </row>
    <row r="28">
      <c r="A28" s="4" t="inlineStr">
        <is>
          <t>Entity Address, State or Province</t>
        </is>
      </c>
      <c r="B28" s="4" t="inlineStr">
        <is>
          <t>NJ</t>
        </is>
      </c>
    </row>
    <row r="29">
      <c r="A29" s="4" t="inlineStr">
        <is>
          <t>Entity Address, City or Town</t>
        </is>
      </c>
      <c r="B29" s="4" t="inlineStr">
        <is>
          <t>Basking Ridge,</t>
        </is>
      </c>
    </row>
    <row r="30">
      <c r="A30" s="4" t="inlineStr">
        <is>
          <t>Entity Address, Address Line One</t>
        </is>
      </c>
      <c r="B30" s="4" t="inlineStr">
        <is>
          <t>120 Mountain View Blvd.,</t>
        </is>
      </c>
    </row>
    <row r="31">
      <c r="A31" s="4" t="inlineStr">
        <is>
          <t>Entity Current Reporting Status</t>
        </is>
      </c>
      <c r="B31" s="4" t="inlineStr">
        <is>
          <t>Yes</t>
        </is>
      </c>
    </row>
    <row r="32">
      <c r="A32" s="4" t="inlineStr">
        <is>
          <t>Entity Interactive Data Current</t>
        </is>
      </c>
      <c r="B32"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1" customWidth="1" min="1" max="1"/>
    <col width="80" customWidth="1" min="2" max="2"/>
  </cols>
  <sheetData>
    <row r="1">
      <c r="A1" s="1" t="inlineStr">
        <is>
          <t>Summary of Significant Accounting Policies (Notes)</t>
        </is>
      </c>
      <c r="B1" s="2" t="inlineStr">
        <is>
          <t>3 Months Ended</t>
        </is>
      </c>
    </row>
    <row r="2">
      <c r="B2" s="2" t="inlineStr">
        <is>
          <t>Jul. 31, 2021</t>
        </is>
      </c>
    </row>
    <row r="3">
      <c r="A3" s="4" t="inlineStr">
        <is>
          <t>Summary of Significant Accounting Policies</t>
        </is>
      </c>
      <c r="B3" s="4" t="inlineStr">
        <is>
          <t>Note 2. Summary of Significant Accounting Policies Basis of Presentation and Consolidation Our condensed consolidated financial statements reflect our condensed consolidated financial position, results of operations and cash flows in conformity with accounting principles generally accepted in the United States (“GAAP”). In the opinion of the Company’s management, the accompanying unaudited condensed consolidated financial statements of the Company contain all adjustments (consisting of only normal recurring adjustments) necessary to present fairly its consolidated financial position and the results of its operations and cash flows for the periods reported. These condensed consolidated financial statements are condensed and therefore do not include all of the information and footnotes required by GAAP. All material intercompany accounts and transactions have been eliminated in consolidation. Our business is highly seasonal. Our quarterly results also may fluctuate depending on the timing of the start of the various schools' semesters, as well as shifts in our fiscal calendar dates. These shifts in timing may affect the comparability of our results across periods. Our fiscal year is comprised of 52 or 53 weeks, ending on the Saturday closest to the last day of April. Due to the seasonal nature of the business, the results of operations for the 13 weeks ended July 31, 2021 are not indicative of the results expected for the 52 weeks ending April 30, 2022 (Fiscal 2022). For certain of our retail operations, sales are generally highest in the second and third fiscal quarters, when students purchase and rent textbooks and other course materials for the typical academic year, and lowest in the first and fourth fiscal quarters. Sales attributable to our wholesale business are generally highest in our first, second and third quarters, as MBS sells textbooks and other course materials for retail distribution. Our DSS segment sales and operating profit are realized relatively consistently throughout the year. Use of Estimates In preparing financial statements in conformity with GAAP, we are required to make estimates and assumptions that affect the reported amounts in the condensed consolidated financial statements and accompanying notes. Actual results could differ from those estimates. Merchandise Inventories Merchandise inventories, which consist of finished goods, are stated at the lower of cost or market. Market value of our inventory, which is all purchased finished goods, is determined based on its estimated net realizable value, which is generally the selling price less normally predictable costs of disposal and transportation. Reserves for non-returnable inventory are based on our history of liquidating non-returnable inventory, which includes certain significant assumptions, including markdowns, sales below cost, inventory aging and expected demand. Cost is determined primarily by the retail inventory method for our Retail segment and last-in first out, or “LIFO”, method for our Wholesale segment. Our textbook inventories, for Retail and Wholesale, and trade book inventories are valued using the LIFO method and the related reserve was not material to the recorded amount of our inventories. For our physical bookstores, we also estimate and accrue shortage for the period between the last physical count of inventory and the balance sheet date. Shortage rates are estimated and accrued based on historical rates and can be affected by changes in merchandise mix and changes in actual shortage trends. The Retail Segment fulfillment order is directed first to our wholesale business before other sources of inventory are utilized. The products that we sell originate from a wide variety of domestic and international vendors. After internal sourcing, the bookstore purchases textbooks from outside suppliers and publishers. As contemplated by the FLC Partnership merchandising agreement, we sold our logo and emblematic general merchandise inventory to FLC and received proceeds of $41,773, and recognized a merchandise inventory loss on the sale of $10,262 in cost of goods sold during the 52 weeks ended May 1, 2021 for the Retail Segment. The final inventory sale price was determined during the first quarter of Fiscal 2022. During the 13 weeks ended July 31, 2021, we received additional proceeds of $1,906, and recognized a merchandise inventory loss on the sale of $434 in cost of goods sold for the Retail Segment. Textbook Rental Inventories Physical textbooks out on rent are categorized as textbook rental inventories. At the time a rental transaction is consummated, the book is removed from merchandise inventories and moved to textbook rental inventories at cost. The cost of the book is amortized down to its estimated residual value over the rental period. The related amortization expense is included in cost of goods sold. At the end of the rental period, upon return, the book is removed from textbook rental inventories and recorded in merchandise inventories at its amortized cost. Leases We recognize lease assets and lease liabilities on the condensed consolidated balance sheet for all operating lease arrangements based on the present value of future lease payments as required by Accounting Standards Codification ("ASC") Topic 842, Leases . We do not recognize lease assets or lease liabilities for short-term leases (i.e., those with a term of twelve months or less). We recognize lease expense on a straight-line basis over the lease term for contracts with fixed lease payments, including those with fixed annual minimums, or over a rolling twelve-month period for leases where the annual guarantee resets at the start of each contract year, in order to best reflect the pattern of usage of the underlying leased asset. For additional information, see Note 8. Leases . Revenue Recognition and Deferred Revenue Product sales and rentals The majority of our revenue is derived from the sale of products through our bookstore locations, including virtual bookstores, and our bookstore affiliated e-commerce websites, and contains a single performance obligation. Revenue from sales of our products is recognized at the point in time when control of the products is transferred to our customers in an amount that reflects the consideration we expect to be entitled to in exchange for the products. For additional information, see Note 3. Revenue. Retail product revenue is recognized when the customer takes physical possession of our products, which occurs either at the point of sale for products purchased at physical locations or upon receipt of our products by our customers for products ordered through our websites and virtual bookstores. Wholesale product revenue is recognized upon shipment of physical textbooks at which point title passes and risk of loss is transferred to the customer. Additional revenue is recognized for shipping charges billed to customers and shipping costs are accounted for as fulfillment costs within cost of goods sold. Revenue from the rental of physical textbooks, which contains a single performance obligation, is deferred and recognized over the rental period based on the passage of time commencing at the point of sale, when control of the product transfers to the customer. Rental periods are typically for a single semester and are always less than one year in duration. We offer a buyout option to allow the purchase of a rented physical textbook at the end of the rental period if the customer desires to do so. We record the buyout purchase when the customer exercises and pays the buyout option price which is determined at the time of the buyout. In these instances, we accelerate any remaining deferred rental revenue at the point of sale. Revenue from the rental of digital textbooks, which contains a single performance obligation, is recognized at the point of sale. A software feature is embedded within the content of our digital textbooks, such that upon expiration of the rental term the customer is no longer able to access the content. While the digital rental allows the customer to access digital content for a fixed period of time, once the digital content is delivered to the customer, our performance obligation is complete. We estimate returns based on an analysis of historical experience. A provision for anticipated merchandise returns is provided through a reduction of sales and cost of goods sold in the period that the related sales are recorded. For sales and rentals involving third-party products, we evaluate whether we are acting as a principal or an agent. Our determination is based on our evaluation of whether we control the specified goods or services prior to transferring them to the customer. There are significant judgments involved in determining whether we control the specified goods or services prior to transferring them to the customer including whether we have the ability to direct the use of the good or service and obtain substantially all of the remaining benefits from the good or service. For those transactions where we are the principal, we record revenue on a gross basis, and for those transactions where we are an agent to a third-party, we record revenue on a net basis. Effective April 4, 2021, as contemplated by the FLC Partnership's merchandising agreement, logo and emblematic general merchandise sales were fulfilled by FLC. During the first quarter of Fiscal 2022, as contemplated by the FLC Partnership's e-commerce agreement, we began to transition certain of our e-commerce sites to Fanatics e-commerce sites for logo and emblematic products. As the logo and emblematic general merchandise sales are fulfilled by FLC and Fanatics, we recognize commission revenue earned for these sales on a net basis in our condensed consolidated financial statements, as compared to the recognition of logo and emblematic general merchandise sales on a gross basis in the prior year. We do not have gift card or customer loyalty programs. We do not treat any promotional offers as expenses. Sales tax collected from our customers is excluded from reported revenues. Our payment terms are generally 30 days and do not extend beyond one year. Service and other revenue Service and other revenue is primarily derived from DSS segment subscription-based service revenues and partnership marketing services which includes promotional activities and advertisements within our physical bookstores and web properties performed on behalf of third-party customers. Subscription-based revenue, which contains a single performance obligation, is deferred and recognized based on the passage of time over the subscription period commencing at the point of sale, when control of the service transfers to the customer. The majority of subscriptions sold are one month in duration. Partnership marketing agreements often include multiple performance obligations which are individually negotiated with our customers. For these arrangements that contain distinct performance obligations, we allocate the transaction price based on the relative standalone selling price method by comparing the standalone selling price (“SSP”) of each distinct performance obligation to the total value of the contract. The revenue is recognized as each performance obligation is satisfied, typically at a point in time for partnership marketing service and overtime for advertising efforts as measured based upon the passage of time for contracts that are based on a stated period of time or the number of impressions delivered for contracts with a fixed number of impressions. Cost of Sales Our cost of sales primarily includes costs such as merchandise costs, textbook rental amortization, content development cost amortization, warehouse costs related to inventory management and order fulfillment, insurance, certain payroll costs, and management service agreement costs, including rent expense, related to our college and university contracts and other facility related expenses. Selling and Administrative Expenses Our selling and administrative expenses consist primarily of store payroll and store operating expenses. Selling and administrative expenses also include long-term incentive plan compensation expense and general office expenses, such as merchandising, procurement, field support, finance and accounting, and operating costs related to our DSS segment subscription-based services business. Shared-service costs such as human resources, legal, treasury, information technology, and various other corporate level expenses and other governance functions, are not allocated to any specific reporting segment and are recorded in Corporate Services. Evaluation of Goodwill and Other Long-Lived Assets As of July 31, 2021, we had $0, $0 and $4,700 of goodwill on our condensed consolidated balance sheet related to our Retail, Wholesale and DSS reporting units, respectively. In accordance with ASC 350-10, Intangibles - Goodwill and Other, we complete our annual goodwill impairment test as of the first day of the third quarter of each fiscal year, or whenever events or changes in circumstances indicate that the carrying amount of the reporting unit exceeds its fair value. We completed our annual goodwill impairment test as of the first day of the third quarter of Fiscal 2021. The fair value of the DSS reporting unit was determined to exceed the carrying value of the reporting unit; therefore, no goodwill impairment was recognized. We review our long-lived assets for impairment whenever events or changes in circumstances indicate that the carrying amount of an asset may not be recoverable in accordance with ASC 360-10, Accounting for the Impairment or Disposal of Long-Lived Assets . As of July 31, 2021, our other long-lived assets include property and equipment, operating lease right-of-use assets, amortizable intangibles, and other noncurrent assets of $91,080, $289,102, $146,035, and $27,405, respectively, on our condensed consolidated balance sheet. Our business has been significantly negatively impacted by the ongoing COVID-19 pandemic, as many schools continued to adjust their learning models and on-campus activities. We believe many of the negative trends impacting our results, such as fewer students returning to campus and fewer restrictions for athletic conferences, will be marginally reversed in the upcoming Fall semester. Despite the introduction of COVID-19 vaccines, the pandemic remains highly volatile and continues to evolve. We cannot accurately predict the duration or extent of the impact of the COVID-19 virus, including the Delta variant, on enrollments, university budgets, athletics and other areas that directly affect our business operations . Although most schools currently expect to return to a traditional on-campus environment for learning in the upcoming Fall semester, as well as host traditional on campus sporting activities, there is still uncertainty about the duration and extent of the impact of the COVID-19 pandemic. We believe indicators of impairment do not exist and the carrying amount of our long-lived assets and property and equipment are recoverable and the fair value of the DSS reporting unit continues to exceed the carrying value of the reporting unit resulting in no goodwill impairment during the quarter. We will continue to evaluate our other long-lived assets for indicators of impairment. Income Taxes As of July 31, 2021, other long-term liabilities includes $25,335 related to the long-term tax payable associated with the LIFO reserve. The LIFO reserve is impacted by changes in the consumer price index (“CPI”) and is dependent on the inventory levels at the end of our tax year (on or about January 31st) which is in the middle of our second largest selling cycle. At the end of the most recent tax year, inventory levels declined as compared to the prior year resulting in approximately $745 of the LIFO reserve becoming currently payable. Given recent trends relating to the pricing and rental of textbooks, management believes that an additional portion of the remaining long-term tax payable associated with the LIFO reserve could be payable within the next twelve months. We are unable to predict future trends for CPI and inventory levels, therefore it is difficult to project with reasonable certainty how much of this liability will become payable within the next twelve month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 (Notes)</t>
        </is>
      </c>
      <c r="B1" s="2" t="inlineStr">
        <is>
          <t>3 Months Ended</t>
        </is>
      </c>
    </row>
    <row r="2">
      <c r="B2" s="2" t="inlineStr">
        <is>
          <t>Jul. 31, 2021</t>
        </is>
      </c>
    </row>
    <row r="3">
      <c r="A3" s="3" t="inlineStr">
        <is>
          <t>Revenue from Contract with Customer [Abstract]</t>
        </is>
      </c>
    </row>
    <row r="4">
      <c r="A4" s="4" t="inlineStr">
        <is>
          <t>Revenue from Contract with Customer [Text Block]</t>
        </is>
      </c>
      <c r="B4" s="4" t="inlineStr">
        <is>
          <t xml:space="preserve">Note 3. Revenue Revenue from sales of our products and services is recognized either at the point in time when control of the products is transferred to our customers or over time as services are provided in an amount that reflects the consideration we expect to be entitled to in exchange for the products or services. See Note 2. Summary of Significant Accounting Policies for additional information related to our revenue recognition policies and Note 4. Segment Reporting for a description of each segment's product and service offerings. Disaggregation of Revenue The following table disaggregates the revenue associated with our major product and service offerings: 13 weeks ended July 31, 2021 August 1, 2020 Retail Product Sales (a) $ 189,058 $ 141,826 Rental Income 13,024 10,804 Service and Other Revenue (b) 8,387 6,146 Retail Total Sales $ 210,469 $ 158,776 Wholesale Sales $ 44,484 $ 80,294 DSS Sales (c) $ 8,303 $ 5,872 Eliminations (d) $ (22,462) $ (40,928) Total Sales $ 240,794 $ 204,014 (a) Effective April 4, 2021, as contemplated by the FLC Partnership's merchandising agreement, logo and emblematic general merchandise sales were fulfilled by FLC. During the first quarter of Fiscal 2022, as contemplated by the FLC Partnership's e-commerce agreement, we began to transition certain of our e-commerce sites to Fanatics e-commerce sites for logo and emblematic products. As the logo and emblematic general merchandise sales are fulfilled by FLC and Fanatics, we recognize commission revenue earned for these sales on a net basis in our condensed consolidated financial statements, as compared to the recognition of logo and emblematic general merchandise sales on a gross basis in the prior year. (b) Service and other revenue primarily relates to brand partnerships and other service revenues. (c) DSS sales primarily relate to direct-to-student subscription-based revenue. (d) The sales eliminations represent the elimination of Wholesale sales and fulfillment service fees to Retail and the elimination of Retail commissions earned from Wholesale. Contract Assets and Contract Liabilities Contract assets represent the sale of goods or services to a customer before we have the right to obtain consideration from the customer. Contract assets consist of unbilled amounts at the reporting date and are transferred to accounts receivable when the rights become unconditional. Contract assets (unbilled receivables) were $0 as of July 31, 2021, August 1, 2020 and May 1, 2021 on our condensed consolidated balance sheets. Contract liabilities represent an obligation to transfer goods or services to a customer for which we have received consideration and consists of our deferred revenue liability (deferred revenue). Deferred revenue consists of the following: • advanced payments from customers related to textbook rental and subscription-based performance obligations, which are recognized ratably over the terms of the related rental or subscription periods; • unsatisfied performance obligations associated with partnership marketing services, which are recognized when the contracted services are provided to our partnership marketing customers; and • unsatisfied performance obligations associated with the premium paid for the sale of treasury shares, which are expected to be recognized over the term of the e-commerce and merchandising contracts for Fanatics and FLC, respectively . Deferred revenue of $16,028, $16,270, and $13,469 is recorded in accrued liabilities and $4,561, $0, and $4,670 is recorded in other long-term liabilities on our condensed consolidated balance sheets for the periods ended July 31, 2021, August 1, 2020 and May 1, 2021, respectively. As of July 31, 2021, we expect to recognize $16,028 of the deferred revenue balance within the next 12 months. The following table presents changes in contract liabilities: 13 weeks ended July 31, 2021 August 1, 2020 Deferred revenue at the beginning of period $ 18,139 $ 13,373 Additions to deferred revenue during the period 21,857 21,411 Reductions to deferred revenue for revenue recognized during the period (19,407) (18,514) Deferred revenue balance at the end of period $ 20,589 $ 16,27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6" customWidth="1" min="1" max="1"/>
    <col width="80" customWidth="1" min="2" max="2"/>
  </cols>
  <sheetData>
    <row r="1">
      <c r="A1" s="1" t="inlineStr">
        <is>
          <t>Segment Reporting (Notes)</t>
        </is>
      </c>
      <c r="B1" s="2" t="inlineStr">
        <is>
          <t>3 Months Ended</t>
        </is>
      </c>
    </row>
    <row r="2">
      <c r="B2" s="2" t="inlineStr">
        <is>
          <t>Jul. 31, 2021</t>
        </is>
      </c>
    </row>
    <row r="3">
      <c r="A3" s="4" t="inlineStr">
        <is>
          <t>Segment Reporting</t>
        </is>
      </c>
      <c r="B3" s="4" t="inlineStr">
        <is>
          <t>Note 4. Segment Reporting We have three reportable segments: Retail, Wholesale and DSS. Additionally, unallocated shared-service costs, which include various corporate level expenses and other governance functions, continue to be presented as “Corporate Services”. We identify our segments in accordance with the way our business is managed (focusing on the financial information distributed) and the manner in which our chief operating decision maker allocates resources and assesses financial performance. The following summarizes the three segments. For additional information about each segment's operations, see Part I - Item 1. Business in our Annual Report on Form 10-K for the fiscal year ended May 1, 2021 . Retail The Retail Segment operates 1,429 college, university, and K-12 school bookstores, comprised of 784 physical bookstores and 645 virtual bookstores. Our bookstores typically operate under agreements with the college, university, or K-12 schools to be the official bookstore and the exclusive seller of course materials and supplies, including physical and digital products. The majority of the physical campus bookstores have school-branded e-commerce sites which we operate independently or along with our merchant partners, and which offer students access to affordable course materials and affinity products, including emblematic apparel and gifts. The Retail Segment also offers inclusive access programs, in which course materials are offered at a reduced price through a fee charged by the institution or included in tuition, and delivered to students on or before the first day of class. Additionally, the Retail Segment offers a suite of digital content and services to colleges and universities, including a variety of open educational resource-based courseware. Wholesale The Wholesale Segment is comprised of our wholesale textbook business and is one of the largest textbook wholesalers in the country. The Wholesale Segment centrally sources, sells, and distributes new and used textbooks to approximately 3,200 physical bookstores (including our Retail Segment's 784 physical bookstores) and sources and distributes new and used textbooks to our 645 virtual bookstores. Additionally, the Wholesale Segment sells hardware and a software suite of applications that provides inventory management and point-of-sale solutions to approximately 400 college bookstores. DSS The Digital Student Solutions (“DSS”) Segment includes direct-to-student products and services to assist students to study more effectively and improve academic performance. The DSS Segment is comprised of the operations of Student Brands, LLC, a leading direct-to-student subscription-based writing services business, and bartleby ® , a direct-to-student subscription-based offering providing textbook solutions, expert questions and answers, writing and tutoring Corporate Services represents unallocated shared-service costs which include corporate level expenses and other governance functions, including executive functions, such as accounting, legal, treasury, information technology, and human resources. Intercompany Eliminations The eliminations are primarily related to the following intercompany activities: • The sales eliminations represent the elimination of Wholesale sales and fulfillment service fees to Retail and the elimination of Retail commissions earned from Wholesale, and • These cost of sales eliminations represent (i) the recognition of intercompany profit for Retail inventory that was purchased from Wholesale in a prior period that was subsequently sold to external customers during the current period and the elimination of Wholesale service fees charged for fulfillment of inventory for virtual store sales, net of (ii) the elimination of intercompany profit for Wholesale inventory purchases by Retail that remain in ending inventory at the end of the current period. Our international operations are not material and the majority of the revenue and total assets are within the United States. Summarized financial information for our reportable segments is reported below: 13 weeks ended July 31, 2021 August 1, 2020 Sales: Retail $ 210,469 $ 158,776 Wholesale 44,484 80,294 DSS 8,303 5,872 Elimination (22,462) (40,928) Total Sales $ 240,794 $ 204,014 Gross Profit Retail (a) $ 48,143 $ 16,135 Wholesale 10,405 16,757 DSS 7,030 4,746 Elimination (5,549) (6,776) Total Gross Profit $ 60,029 $ 30,862 Depreciation and Amortization Retail $ 9,407 $ 10,570 Wholesale 1,300 1,295 DSS 1,899 2,165 Corporate Services 18 33 Total Depreciation and Amortization $ 12,624 $ 14,063 Operating Loss Retail $ (31,356) $ (54,816) Wholesale 5,114 11,671 DSS (1,316) (1,455) Corporate Services (8,358) (7,552) Elimination (5,537) (6,763) Total Operating Loss $ (41,453) $ (58,915) 13 weeks ended Reconciliation of segment Operating Loss to consolidated Loss Before Income Taxes: July 31, 2021 August 1, 2020 Total Operating Loss $ (41,453) $ (58,915) Interest Expense, net 2,494 2,653 Loss Before Income Taxes $ (43,947) $ (61,568) (a) For the 13 weeks ended July 13, 2021, gross margin includes a merchandise inventory loss of $434 in the Retail Segment. See Note 2. Summary of Significant Accounting Policies - Merchandise Inventorie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8" customWidth="1" min="1" max="1"/>
    <col width="80" customWidth="1" min="2" max="2"/>
  </cols>
  <sheetData>
    <row r="1">
      <c r="A1" s="1" t="inlineStr">
        <is>
          <t>Equity and Earnings Per Share (Notes)</t>
        </is>
      </c>
      <c r="B1" s="2" t="inlineStr">
        <is>
          <t>3 Months Ended</t>
        </is>
      </c>
    </row>
    <row r="2">
      <c r="B2" s="2" t="inlineStr">
        <is>
          <t>Jul. 31, 2021</t>
        </is>
      </c>
    </row>
    <row r="3">
      <c r="A3" s="4" t="inlineStr">
        <is>
          <t>Net Earnings (Loss) Per Share</t>
        </is>
      </c>
      <c r="B3" s="4" t="inlineStr">
        <is>
          <t>Note 5. Equity and Earnings Per Share Equity Share Repurchases On December 14, 2015, our Board of Directors authorized a stock repurchase program of up to $50,000, in the aggregate, of our outstanding Common Stock. The stock repurchase program is carried out at the direction of management (which may include a plan under Rule 10b5-1 of the Securities Exchange Act of 1934). The stock repurchase program may be suspended, terminated, or modified at any time. Any repurchased shares will be held as treasury stock and will be available for general corporate purposes. During the 13 weeks ended July 31, 2021, we did not repurchase shares of our Common Stock under the program and as of July 31, 2021, approximately $26,669 remains available under the stock repurchase program. During the 13 weeks ended July 31, 2021, we repurchased 130,135 shares of our Common Stock outside of the stock repurchase program in connection with employee tax withholding obligations for vested stock awards. Earnings Per Share Basic EPS is computed based upon the weighted average number of common shares outstanding for the year. Diluted EPS is computed based upon the weighted average number of common shares outstanding for the year plus the dilutive effect of common stock equivalents using the treasury stock method and the average market price of our common stock for the year. We include participating securities (unvested share-based payment awards that contain non-forfeitable rights to dividends or dividend equivalents) in the computation of EPS pursuant to the two-class method. Our participating securities consist solely of unvested restricted stock awards, which have contractual participation rights equivalent to those of stockholders of unrestricted common stock. The two-class method of computing earnings per share is an allocation method that calculates earnings per share for common stock and participating securities. During periods of net loss, no effect is given to the participating securities because they do not share in the losses of the Company. During the 13 weeks ended July 31, 2021 and August 2, 2020, average shares of 3,665,606 and 2,665,779 were excluded from the diluted earnings per share calculation as their inclusion would have been antidilutive, respectively. The following is a reconciliation of the basic and diluted earnings per share calculation: 13 weeks ended (shares in thousands) July 31, 2021 August 1, 2020 Numerator for basic and diluted earnings per share: Net loss available to common shareholders $ (44,346) $ (46,652) Denominator for basic and diluted earnings per share: Basic and diluted weighted average shares of Common Stock 51,474 48,411 Loss per share of Common Stock: Basic $ (0.86) $ (0.96) Diluted $ (0.86) $ (0.96)</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5" customWidth="1" min="1" max="1"/>
    <col width="80" customWidth="1" min="2" max="2"/>
  </cols>
  <sheetData>
    <row r="1">
      <c r="A1" s="1" t="inlineStr">
        <is>
          <t>Fair Values of Financial Instruments (Notes)</t>
        </is>
      </c>
      <c r="B1" s="2" t="inlineStr">
        <is>
          <t>3 Months Ended</t>
        </is>
      </c>
    </row>
    <row r="2">
      <c r="B2" s="2" t="inlineStr">
        <is>
          <t>Jul. 31, 2021</t>
        </is>
      </c>
    </row>
    <row r="3">
      <c r="A3" s="4" t="inlineStr">
        <is>
          <t>Fair Value Disclosures</t>
        </is>
      </c>
      <c r="B3" s="4" t="inlineStr">
        <is>
          <t xml:space="preserve">Note 6. Fair Value Measurements In accordance with ASC No. 820, Fair Value Measurements and Disclosures , the fair value of an asset is considered to be the price at which the asset could be sold in an orderly transaction between unrelated knowledgeable and willing parties. A liability’s fair value is defined as the amount that would be paid to transfer the liability to a new obligor, not the amount that would be paid to settle the liability with the creditor. Assets and liabilities recorded at fair value are measured using a three-tier fair value hierarchy, which prioritizes the inputs used in measuring fair value. These tiers include: Level 1—Observable inputs that reflect quoted prices in active markets Level 2—Inputs other than quoted prices in active markets that are either directly or indirectly observable Level 3—Unobservable inputs in which little or no market data exists, therefore requiring us to develop our own assumptions Our financial instruments include cash and cash equivalents, receivables, accrued liabilities and accounts payable. The fair values of cash and cash equivalents, receivables, accrued liabilities and accounts payable approximates their carrying values because of the short-term nature of these instruments, which are all considered Level 1. The fair value of short-term and long-term debt approximates its carrying value. Non-Financial Assets Our non-financial assets include goodwill, property and equipment, operating lease right-of-use assets, and intangible assets. Such assets are reported at their carrying values and are not subject to recurring fair value measurements. We review our long-lived assets for impairment whenever events or changes in circumstances indicate that the carrying amount of an asset may not be recoverable in accordance with ASC 360-10, Accounting for the Impairment or Disposal of Long-Lived Assets . Non-Financial Liabilitie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4" customWidth="1" min="1" max="1"/>
    <col width="80" customWidth="1" min="2" max="2"/>
  </cols>
  <sheetData>
    <row r="1">
      <c r="A1" s="1" t="inlineStr">
        <is>
          <t>Credit Facility (Notes)</t>
        </is>
      </c>
      <c r="B1" s="2" t="inlineStr">
        <is>
          <t>3 Months Ended</t>
        </is>
      </c>
    </row>
    <row r="2">
      <c r="B2" s="2" t="inlineStr">
        <is>
          <t>Jul. 31, 2021</t>
        </is>
      </c>
    </row>
    <row r="3">
      <c r="A3" s="4" t="inlineStr">
        <is>
          <t>Debt Disclosure</t>
        </is>
      </c>
      <c r="B3" s="4" t="inlineStr">
        <is>
          <t>Note 7. Credit Facility We have a credit agreement (the “Credit Agreement”), amended March 31, 2021 and March 1, 2019, under which the lenders committed to provide us with a 5 year asset-backed revolving credit facility in an aggregate committed principal amount of $400,000 (the “Credit Facility”) effective from the date of the amendment. We have the option to request an increase in commitments under the Credit Facility of up to $100,000, subject to certain restrictions. Proceeds from the Credit Facility are used for general corporate purposes, including seasonal working capital needs. The agreement includes an incremental first in, last out seasonal loan facility (the “FILO Facility”) for a $100,000 incremental facility maintaining the maximum availability under the Credit Agreement at $500,000. On March 31, 2021, we were granted a waiver to the condition to the current draw under the FILO Facility. For additional information including interest terms and covenant requirements related to the Credit Facility, refer to Part II - Item 7. Management's Discussion and Analysis of Financial Condition and Results of Operations - Liquidity in our Annual Report on Form 10-K for the fiscal year ended May 1, 202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Leases (Notes)</t>
        </is>
      </c>
      <c r="B1" s="2" t="inlineStr">
        <is>
          <t>3 Months Ended</t>
        </is>
      </c>
    </row>
    <row r="2">
      <c r="B2" s="2" t="inlineStr">
        <is>
          <t>Jul. 31, 2021</t>
        </is>
      </c>
    </row>
    <row r="3">
      <c r="A3" s="3" t="inlineStr">
        <is>
          <t>Leases [Abstract]</t>
        </is>
      </c>
    </row>
    <row r="4">
      <c r="A4" s="4" t="inlineStr">
        <is>
          <t>Leases of Lessee Disclosure [Text Block]</t>
        </is>
      </c>
      <c r="B4" s="4" t="inlineStr">
        <is>
          <t xml:space="preserve">Note 8. Leases We recognize lease assets and lease liabilities on the condensed consolidated balance sheets for substantially all lease arrangements as required by FASB ASC 842, Leases (Topic 842). Our portfolio of leases consists of operating leases comprised of operations agreements which grant us the right to operate on-campus bookstores at colleges and universities; real estate leases for office and warehouse operations; and vehicle leases. We do not have finance leases or short-term leases (i.e., those with a term of twelve months or less). We recognize a right of use ("ROU") asset and lease liability in our condensed consolidated balance sheets for leases with a term greater than twelve months. Options to extend or terminate a lease are included in the determination of the ROU asset and lease liability when it is reasonably certain that such options will be exercised. Our lease terms generally range from one year to fifteen years and a number of agreements contain minimum annual guarantees, many of which are adjusted at the start of each contract year based on the actual sales activity of the leased premises for the most recently completed contract year. Payment terms are based on the fixed rates explicit in the lease, including minimum annual guarantees, and/or variable rates based on: i) a percentage of revenues or sales arising at the relevant premises ("variable commissions"), and/or ii) operating expenses, such as common area charges, real estate taxes and insurance. For contracts with fixed lease payments, including those with minimum annual guarantees, we recognize lease expense on a straight-line basis over the lease term or over the contract year in order to best reflect the pattern of usage of the underlying leased asset and our minimum obligations arising from these types of leases. Our lease agreements do not contain any material residual value guarantees, material restrictions or covenants. We used our incremental borrowing rates to determine the present value of fixed lease payments based on the information available at the lease commencement date, as the rate implicit in the lease is not readily determinable. We utilized an estimated collateralized incremental borrowing rate as of the effective date or the commencement date of the lease, whichever is later. The following table summarizes lease expense: 13 weeks ended July 31, 2021 August 1, 2020 Variable lease expense $ 11,702 $ 7,407 Operating lease expense 16,373 9,796 Net lease expense $ 28,075 $ 17,203 The increase in lease expense is primarily due to higher sales for contracts based on a percentage of revenue during the 13 weeks ended July 31, 2021 and the impact of the timing and reduction of minimum contractual guarantees due to temporary store closings due to the COVID pandemic during the 13 weeks ended August 1, 2020. The following table summarizes our minimum fixed lease obligations, excluding variable commissions, as of July 31, 2021: As of July 31, 2021 Remainder of Fiscal 2022 $ 128,412 Fiscal 2023 49,419 Fiscal 2024 42,392 Fiscal 2025 37,372 Fiscal 2026 28,146 Thereafter 72,676 Total lease payments 358,417 Less: imputed interest (42,940) Operating lease liabilities at period end $ 315,477 Future lease payment obligations related to leases that were entered into, but did not commence as of July 31, 2021, were not material. The following summarizes additional information related to our operating leases: As of July 31, 2021 August 1, 2020 Weighted average remaining lease term (in years) 5.1 years 5.4 years Weighted average discount rate 4.3 % 4.4 % Supplemental cash flow information: Cash payments for lease liabilities within operating activities $ 27,378 $ 16,676 ROU assets obtained in exchange for lease liabilities from initial recognition $ 67,106 $ 89,16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upplementary Information (Notes)</t>
        </is>
      </c>
      <c r="B1" s="2" t="inlineStr">
        <is>
          <t>3 Months Ended</t>
        </is>
      </c>
    </row>
    <row r="2">
      <c r="B2" s="2" t="inlineStr">
        <is>
          <t>Jul. 31, 2021</t>
        </is>
      </c>
    </row>
    <row r="3">
      <c r="A3" s="3" t="inlineStr">
        <is>
          <t>Supplementary info [Abstract]</t>
        </is>
      </c>
    </row>
    <row r="4">
      <c r="A4" s="4" t="inlineStr">
        <is>
          <t>Supplementary Information [Text Block]</t>
        </is>
      </c>
      <c r="B4" s="4" t="inlineStr">
        <is>
          <t xml:space="preserve">Note 9. Supplementary Information Restructuring and other charges During the 13 weeks ended July 31, 2021, we recognized restructuring and other charges totaling $2,623 comprised primarily of $1,550 for severance and other employee termination and benefit costs associated with elimination of various positions as part of cost reduction objectives ($2,369 is included in accrued liabilities in the consolidated balance sheet as of July 31, 2021), $983 for professional service costs related to restructuring, process improvements, costs related to development and integration associated with the FLC Partnership, and shareholder activist activities, and $91 related to liabilities for a facility closur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Stock-Based Compensation Stock-Based Compensation (Notes)</t>
        </is>
      </c>
      <c r="B1" s="2" t="inlineStr">
        <is>
          <t>3 Months Ended</t>
        </is>
      </c>
    </row>
    <row r="2">
      <c r="B2" s="2" t="inlineStr">
        <is>
          <t>Jul. 31, 2021</t>
        </is>
      </c>
    </row>
    <row r="3">
      <c r="A3" s="3" t="inlineStr">
        <is>
          <t>Share-based Payment Arrangement [Abstract]</t>
        </is>
      </c>
    </row>
    <row r="4">
      <c r="A4" s="4" t="inlineStr">
        <is>
          <t>Disclosure of Compensation Related Costs, Share-based Payments [Text Block]</t>
        </is>
      </c>
      <c r="B4" s="4" t="inlineStr">
        <is>
          <t xml:space="preserve">Note 11. Long-Term Incentive Plan Compensation Expense We recognize compensation expense for restricted stock awards and performance share awards ratably over the requisite service period of the award, which is generally three years. We recognize compensation expense for these awards based on the number of awards expected to vest, which includes an estimated average forfeiture rate. We calculate the fair value of these awards based on the closing stock price on the date the award was granted. For those awards with market conditions, we have determined the grant date fair value using the Monte Carlo simulation model and compensation expense is recognized ratably over the requisite service period regardless of whether the market condition is satisfied. For stock options granted with an "at market" exercise price, we determined the grant fair value using the Black-Scholes model and for stock options granted with "a premium" exercise price, we determined the grant date fair value using the Monte Carlo simulation model. The fair value models for stock options use assumptions that include the risk-free interest rate, expected volatility, expected dividend yield and expected term of the options. We recognized compensation expense for long-term incentive plan awards in selling and administrative expenses as follows: 13 weeks ended July 31, 2021 August 1, 2020 Stock-based awards Restricted stock expense $ 88 $ 30 Restricted stock units expense 730 1,359 Performance share units expense 34 132 Stock option expense 270 — Sub-total stock-based awards: $ 1,122 $ 1,521 Cash settled awards Phantom share units expense $ 2,472 $ — Total compensation expense for long-term incentive awards $ 3,594 $ 1,52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come Taxes Income Taxes (Notes)</t>
        </is>
      </c>
      <c r="B1" s="2" t="inlineStr">
        <is>
          <t>3 Months Ended</t>
        </is>
      </c>
    </row>
    <row r="2">
      <c r="B2" s="2" t="inlineStr">
        <is>
          <t>Jul. 31, 2021</t>
        </is>
      </c>
    </row>
    <row r="3">
      <c r="A3" s="3" t="inlineStr">
        <is>
          <t>Income Tax Disclosure [Abstract]</t>
        </is>
      </c>
    </row>
    <row r="4">
      <c r="A4" s="4" t="inlineStr">
        <is>
          <t>Income Tax Disclosure [Text Block]</t>
        </is>
      </c>
      <c r="B4" s="4" t="inlineStr">
        <is>
          <t>Note 12. Income Taxes We recorded an income tax expense of $399 on a pre-tax loss of $(43,947) during the 13 weeks ended July 31, 2021, which represented an effective income tax rate of (0.9)% and income tax benefit of $(14,916) on a pre-tax loss of $(61,568) during the 13 weeks ended August 1, 2020, which represented an effective income tax rate of 24.2%. In assessing the realizability of the deferred tax assets, management considered whether it is more likely than not that some or all of the deferred tax assets would be realized. As of July 31, 2021, we determined that it was more likely than not that we would not realize certain deferred tax assets and our tax rate for the current fiscal year reflects this determination. We will continue to evaluate this posi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and Comprehensive Loss - USD ($) shares in Thousands, $ in Thousands</t>
        </is>
      </c>
      <c r="B1" s="2" t="inlineStr">
        <is>
          <t>3 Months Ended</t>
        </is>
      </c>
    </row>
    <row r="2">
      <c r="B2" s="2" t="inlineStr">
        <is>
          <t>Jul. 31, 2021</t>
        </is>
      </c>
      <c r="C2" s="2" t="inlineStr">
        <is>
          <t>Aug. 01, 2020</t>
        </is>
      </c>
    </row>
    <row r="3">
      <c r="A3" s="3" t="inlineStr">
        <is>
          <t>Sales:</t>
        </is>
      </c>
    </row>
    <row r="4">
      <c r="A4" s="4" t="inlineStr">
        <is>
          <t>Product sales and other</t>
        </is>
      </c>
      <c r="B4" s="6" t="n">
        <v>227770</v>
      </c>
      <c r="C4" s="6" t="n">
        <v>193210</v>
      </c>
    </row>
    <row r="5">
      <c r="A5" s="4" t="inlineStr">
        <is>
          <t>Rental income</t>
        </is>
      </c>
      <c r="B5" s="5" t="n">
        <v>13024</v>
      </c>
      <c r="C5" s="5" t="n">
        <v>10804</v>
      </c>
    </row>
    <row r="6">
      <c r="A6" s="4" t="inlineStr">
        <is>
          <t>Total sales</t>
        </is>
      </c>
      <c r="B6" s="5" t="n">
        <v>240794</v>
      </c>
      <c r="C6" s="5" t="n">
        <v>204014</v>
      </c>
    </row>
    <row r="7">
      <c r="A7" s="4" t="inlineStr">
        <is>
          <t>bned_Cost of Product and Other Cost of Sales</t>
        </is>
      </c>
      <c r="B7" s="5" t="n">
        <v>174161</v>
      </c>
      <c r="C7" s="5" t="n">
        <v>165765</v>
      </c>
    </row>
    <row r="8">
      <c r="A8" s="4" t="inlineStr">
        <is>
          <t>Rental cost of sales</t>
        </is>
      </c>
      <c r="B8" s="5" t="n">
        <v>6604</v>
      </c>
      <c r="C8" s="5" t="n">
        <v>7387</v>
      </c>
    </row>
    <row r="9">
      <c r="A9" s="4" t="inlineStr">
        <is>
          <t>Cost of Goods and Services Sold</t>
        </is>
      </c>
      <c r="B9" s="5" t="n">
        <v>180765</v>
      </c>
      <c r="C9" s="5" t="n">
        <v>173152</v>
      </c>
    </row>
    <row r="10">
      <c r="A10" s="4" t="inlineStr">
        <is>
          <t>Gross profit</t>
        </is>
      </c>
      <c r="B10" s="5" t="n">
        <v>60029</v>
      </c>
      <c r="C10" s="5" t="n">
        <v>30862</v>
      </c>
    </row>
    <row r="11">
      <c r="A11" s="4" t="inlineStr">
        <is>
          <t>Selling and administrative expenses</t>
        </is>
      </c>
      <c r="B11" s="5" t="n">
        <v>86235</v>
      </c>
      <c r="C11" s="5" t="n">
        <v>70043</v>
      </c>
    </row>
    <row r="12">
      <c r="A12" s="4" t="inlineStr">
        <is>
          <t>Depreciation and amortization expense</t>
        </is>
      </c>
      <c r="B12" s="5" t="n">
        <v>12624</v>
      </c>
      <c r="C12" s="5" t="n">
        <v>14063</v>
      </c>
    </row>
    <row r="13">
      <c r="A13" s="4" t="inlineStr">
        <is>
          <t>Restructuring and other charges</t>
        </is>
      </c>
      <c r="B13" s="5" t="n">
        <v>2623</v>
      </c>
      <c r="C13" s="5" t="n">
        <v>5671</v>
      </c>
    </row>
    <row r="14">
      <c r="A14" s="4" t="inlineStr">
        <is>
          <t>Operating (loss) income</t>
        </is>
      </c>
      <c r="B14" s="5" t="n">
        <v>-41453</v>
      </c>
      <c r="C14" s="5" t="n">
        <v>-58915</v>
      </c>
    </row>
    <row r="15">
      <c r="A15" s="4" t="inlineStr">
        <is>
          <t>Interest expense, net</t>
        </is>
      </c>
      <c r="B15" s="5" t="n">
        <v>2494</v>
      </c>
      <c r="C15" s="5" t="n">
        <v>2653</v>
      </c>
    </row>
    <row r="16">
      <c r="A16" s="4" t="inlineStr">
        <is>
          <t>Income (loss) before taxes</t>
        </is>
      </c>
      <c r="B16" s="5" t="n">
        <v>-43947</v>
      </c>
      <c r="C16" s="5" t="n">
        <v>-61568</v>
      </c>
    </row>
    <row r="17">
      <c r="A17" s="4" t="inlineStr">
        <is>
          <t>Income tax expense (benefit)</t>
        </is>
      </c>
      <c r="B17" s="5" t="n">
        <v>399</v>
      </c>
      <c r="C17" s="5" t="n">
        <v>-14916</v>
      </c>
    </row>
    <row r="18">
      <c r="A18" s="4" t="inlineStr">
        <is>
          <t>Net (loss) income</t>
        </is>
      </c>
      <c r="B18" s="6" t="n">
        <v>-44346</v>
      </c>
      <c r="C18" s="6" t="n">
        <v>-46652</v>
      </c>
    </row>
    <row r="19">
      <c r="A19" s="3" t="inlineStr">
        <is>
          <t>(Loss) Earnings per share of common stock</t>
        </is>
      </c>
    </row>
    <row r="20">
      <c r="A20" s="4" t="inlineStr">
        <is>
          <t>Basic</t>
        </is>
      </c>
      <c r="B20" s="7" t="n">
        <v>-0.86</v>
      </c>
      <c r="C20" s="7" t="n">
        <v>-0.96</v>
      </c>
    </row>
    <row r="21">
      <c r="A21" s="4" t="inlineStr">
        <is>
          <t>Diluted</t>
        </is>
      </c>
      <c r="B21" s="7" t="n">
        <v>-0.86</v>
      </c>
      <c r="C21" s="7" t="n">
        <v>-0.96</v>
      </c>
    </row>
    <row r="22">
      <c r="A22" s="3" t="inlineStr">
        <is>
          <t>Weighted average common shares outstanding</t>
        </is>
      </c>
    </row>
    <row r="23">
      <c r="A23" s="4" t="inlineStr">
        <is>
          <t>Basic</t>
        </is>
      </c>
      <c r="B23" s="5" t="n">
        <v>51474</v>
      </c>
      <c r="C23" s="5" t="n">
        <v>48411</v>
      </c>
    </row>
    <row r="24">
      <c r="A24" s="4" t="inlineStr">
        <is>
          <t>Diluted</t>
        </is>
      </c>
      <c r="B24" s="5" t="n">
        <v>51474</v>
      </c>
      <c r="C24" s="5" t="n">
        <v>48411</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6" customWidth="1" min="1" max="1"/>
    <col width="80" customWidth="1" min="2" max="2"/>
  </cols>
  <sheetData>
    <row r="1">
      <c r="A1" s="1" t="inlineStr">
        <is>
          <t>Legal Proceedings (Notes)</t>
        </is>
      </c>
      <c r="B1" s="2" t="inlineStr">
        <is>
          <t>3 Months Ended</t>
        </is>
      </c>
    </row>
    <row r="2">
      <c r="B2" s="2" t="inlineStr">
        <is>
          <t>Jul. 31, 2021</t>
        </is>
      </c>
    </row>
    <row r="3">
      <c r="A3" s="4" t="inlineStr">
        <is>
          <t>Legal Proceedings</t>
        </is>
      </c>
      <c r="B3" s="4" t="inlineStr">
        <is>
          <t>Note 13. Legal Proceedings We are involved in a variety of claims, suits, investigations and proceedings that arise from time to time in the ordinary course of our business, including actions with respect to contracts, intellectual property, taxation, employment, benefits, personal injuries and other matters. The results of these proceedings in the ordinary course of business are not expected to have a material adverse effect on our condensed consolidated financial position, results of operations, or cash flow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3 Months Ended</t>
        </is>
      </c>
    </row>
    <row r="2">
      <c r="B2" s="2" t="inlineStr">
        <is>
          <t>Jul. 31, 2021</t>
        </is>
      </c>
    </row>
    <row r="3">
      <c r="A3" s="4" t="inlineStr">
        <is>
          <t>Basis of Presentation</t>
        </is>
      </c>
      <c r="B3" s="4" t="inlineStr">
        <is>
          <t>Basis of Presentation and Consolidation Our condensed consolidated financial statements reflect our condensed consolidated financial position, results of operations and cash flows in conformity with accounting principles generally accepted in the United States (“GAAP”). In the opinion of the Company’s management, the accompanying unaudited condensed consolidated financial statements of the Company contain all adjustments (consisting of only normal recurring adjustments) necessary to present fairly its consolidated financial position and the results of its operations and cash flows for the periods reported. These condensed consolidated financial statements are condensed and therefore do not include all of the information and footnotes required by GAAP. All material intercompany accounts and transactions have been eliminated in consolidation. Our business is highly seasonal. Our quarterly results also may fluctuate depending on the timing of the start of the various schools' semesters, as well as shifts in our fiscal calendar dates. These shifts in timing may affect the comparability of our results across periods. Our fiscal year is comprised of 52 or 53 weeks, ending on the Saturday closest to the last day of April. Due to the seasonal nature of the business, the results of operations for the 13 weeks ended July 31, 2021 are not indicative of the results expected for the 52 weeks ending April 30, 2022 (Fiscal 2022). For certain of our retail operations, sales are generally highest in the second and third fiscal quarters, when students purchase and rent textbooks and other course materials for the typical academic year, and lowest in the first and fourth fiscal quarters. Sales attributable to our wholesale business are generally highest in our first, second and third quarters, as MBS sells textbooks and other course materials for retail distribution. Our DSS segment sales and operating profit are realized relatively consistently throughout the year.</t>
        </is>
      </c>
    </row>
    <row r="4">
      <c r="A4" s="4" t="inlineStr">
        <is>
          <t>Use of Estimates</t>
        </is>
      </c>
      <c r="B4" s="4" t="inlineStr">
        <is>
          <t>Use of Estimates In preparing financial statements in conformity with GAAP, we are required to make estimates and assumptions that affect the reported amounts in the condensed consolidated financial statements and accompanying notes. Actual results could differ from those estimates.</t>
        </is>
      </c>
    </row>
    <row r="5">
      <c r="A5" s="4" t="inlineStr">
        <is>
          <t>Merchandise Inventories</t>
        </is>
      </c>
      <c r="B5" s="4" t="inlineStr">
        <is>
          <t>Merchandise Inventories Merchandise inventories, which consist of finished goods, are stated at the lower of cost or market. Market value of our inventory, which is all purchased finished goods, is determined based on its estimated net realizable value, which is generally the selling price less normally predictable costs of disposal and transportation. Reserves for non-returnable inventory are based on our history of liquidating non-returnable inventory, which includes certain significant assumptions, including markdowns, sales below cost, inventory aging and expected demand. Cost is determined primarily by the retail inventory method for our Retail segment and last-in first out, or “LIFO”, method for our Wholesale segment. Our textbook inventories, for Retail and Wholesale, and trade book inventories are valued using the LIFO method and the related reserve was not material to the recorded amount of our inventories. For our physical bookstores, we also estimate and accrue shortage for the period between the last physical count of inventory and the balance sheet date. Shortage rates are estimated and accrued based on historical rates and can be affected by changes in merchandise mix and changes in actual shortage trends. The Retail Segment fulfillment order is directed first to our wholesale business before other sources of inventory are utilized. The products that we sell originate from a wide variety of domestic and international vendors. After internal sourcing, the bookstore purchases textbooks from outside suppliers and publishers.</t>
        </is>
      </c>
    </row>
    <row r="6">
      <c r="A6" s="4" t="inlineStr">
        <is>
          <t>Textbook Rentals Inventories</t>
        </is>
      </c>
      <c r="B6" s="4" t="inlineStr">
        <is>
          <t>Textbook Rental Inventories Physical textbooks out on rent are categorized as textbook rental inventories. At the time a rental transaction is consummated, the book is removed from merchandise inventories and moved to textbook rental inventories at cost. The cost of the book is amortized down to its estimated residual value over the rental period. The related amortization expense is included in cost of goods sold. At the end of the rental period, upon return, the book is removed from textbook rental inventories and recorded in merchandise inventories at its amortized cost.</t>
        </is>
      </c>
    </row>
    <row r="7">
      <c r="A7" s="4" t="inlineStr">
        <is>
          <t>Revenue Recognition</t>
        </is>
      </c>
      <c r="B7" s="4" t="inlineStr">
        <is>
          <t>Revenue Recognition and Deferred Revenue Product sales and rentals The majority of our revenue is derived from the sale of products through our bookstore locations, including virtual bookstores, and our bookstore affiliated e-commerce websites, and contains a single performance obligation. Revenue from sales of our products is recognized at the point in time when control of the products is transferred to our customers in an amount that reflects the consideration we expect to be entitled to in exchange for the products. For additional information, see Note 3. Revenue. Retail product revenue is recognized when the customer takes physical possession of our products, which occurs either at the point of sale for products purchased at physical locations or upon receipt of our products by our customers for products ordered through our websites and virtual bookstores. Wholesale product revenue is recognized upon shipment of physical textbooks at which point title passes and risk of loss is transferred to the customer. Additional revenue is recognized for shipping charges billed to customers and shipping costs are accounted for as fulfillment costs within cost of goods sold. Revenue from the rental of physical textbooks, which contains a single performance obligation, is deferred and recognized over the rental period based on the passage of time commencing at the point of sale, when control of the product transfers to the customer. Rental periods are typically for a single semester and are always less than one year in duration. We offer a buyout option to allow the purchase of a rented physical textbook at the end of the rental period if the customer desires to do so. We record the buyout purchase when the customer exercises and pays the buyout option price which is determined at the time of the buyout. In these instances, we accelerate any remaining deferred rental revenue at the point of sale. Revenue from the rental of digital textbooks, which contains a single performance obligation, is recognized at the point of sale. A software feature is embedded within the content of our digital textbooks, such that upon expiration of the rental term the customer is no longer able to access the content. While the digital rental allows the customer to access digital content for a fixed period of time, once the digital content is delivered to the customer, our performance obligation is complete. We estimate returns based on an analysis of historical experience. A provision for anticipated merchandise returns is provided through a reduction of sales and cost of goods sold in the period that the related sales are recorded. For sales and rentals involving third-party products, we evaluate whether we are acting as a principal or an agent. Our determination is based on our evaluation of whether we control the specified goods or services prior to transferring them to the customer. There are significant judgments involved in determining whether we control the specified goods or services prior to transferring them to the customer including whether we have the ability to direct the use of the good or service and obtain substantially all of the remaining benefits from the good or service. For those transactions where we are the principal, we record revenue on a gross basis, and for those transactions where we are an agent to a third-party, we record revenue on a net basis. Effective April 4, 2021, as contemplated by the FLC Partnership's merchandising agreement, logo and emblematic general merchandise sales were fulfilled by FLC. During the first quarter of Fiscal 2022, as contemplated by the FLC Partnership's e-commerce agreement, we began to transition certain of our e-commerce sites to Fanatics e-commerce sites for logo and emblematic products. As the logo and emblematic general merchandise sales are fulfilled by FLC and Fanatics, we recognize commission revenue earned for these sales on a net basis in our condensed consolidated financial statements, as compared to the recognition of logo and emblematic general merchandise sales on a gross basis in the prior year. We do not have gift card or customer loyalty programs. We do not treat any promotional offers as expenses. Sales tax collected from our customers is excluded from reported revenues. Our payment terms are generally 30 days and do not extend beyond one year. Service and other revenue Service and other revenue is primarily derived from DSS segment subscription-based service revenues and partnership marketing services which includes promotional activities and advertisements within our physical bookstores and web properties performed on behalf of third-party customers. Subscription-based revenue, which contains a single performance obligation, is deferred and recognized based on the passage of time over the subscription period commencing at the point of sale, when control of the service transfers to the customer. The majority of subscriptions sold are one month in duration.</t>
        </is>
      </c>
    </row>
    <row r="8">
      <c r="A8" s="4" t="inlineStr">
        <is>
          <t>Lessee, Leases [Policy Text Block]</t>
        </is>
      </c>
      <c r="B8" s="4" t="inlineStr">
        <is>
          <t>We recognize lease assets and lease liabilities on the condensed consolidated balance sheets for substantially all lease arrangements as required by FASB ASC 842, Leases (Topic 842). Our portfolio of leases consists of operating leases comprised of operations agreements which grant us the right to operate on-campus bookstores at colleges and universities; real estate leases for office and warehouse operations; and vehicle leases. We do not have finance leases or short-term leases (i.e., those with a term of twelve months or less). We recognize a right of use ("ROU") asset and lease liability in our condensed consolidated balance sheets for leases with a term greater than twelve months. Options to extend or terminate a lease are included in the determination of the ROU asset and lease liability when it is reasonably certain that such options will be exercised. Our lease terms generally range from one year to fifteen years and a number of agreements contain minimum annual guarantees, many of which are adjusted at the start of each contract year based on the actual sales activity of the leased premises for the most recently completed contract year. Payment terms are based on the fixed rates explicit in the lease, including minimum annual guarantees, and/or variable rates based on: i) a percentage of revenues or sales arising at the relevant premises ("variable commissions"), and/or ii) operating expenses, such as common area charges, real estate taxes and insurance. For contracts with fixed lease payments, including those with minimum annual guarantees, we recognize lease expense on a straight-line basis over the lease term or over the contract year in order to best reflect the pattern of usage of the underlying leased asset and our minimum obligations arising from these types of leases. Our lease agreements do not contain any material residual value guarantees, material restrictions or covenants. We used our incremental borrowing rates to determine the present value of fixed lease payments based on the information available at the lease commencement date, as the rate implicit in the lease is not readily determinable. We utilized an estimated collateralized incremental borrowing rate as of the effective date or the commencement date of the lease, whichever is later.</t>
        </is>
      </c>
    </row>
    <row r="9">
      <c r="A9" s="4" t="inlineStr">
        <is>
          <t>Cost of Sales, Policy [Policy Text Block]</t>
        </is>
      </c>
      <c r="B9" s="4" t="inlineStr">
        <is>
          <t>Cost of Sales Our cost of sales primarily includes costs such as merchandise costs, textbook rental amortization, content development cost amortization, warehouse costs related to inventory management and order fulfillment, insurance, certain payroll costs, and management service agreement costs, including rent expense, related to our college and university contracts and other facility related expenses.</t>
        </is>
      </c>
    </row>
    <row r="10">
      <c r="A10" s="4" t="inlineStr">
        <is>
          <t>Selling, General and Administrative Expenses, Policy [Policy Text Block]</t>
        </is>
      </c>
      <c r="B10" s="4" t="inlineStr">
        <is>
          <t>Selling and Administrative Expenses Our selling and administrative expenses consist primarily of store payroll and store operating expenses. Selling and administrative expenses also include long-term incentive plan compensation expense and general office expenses, such as merchandising, procurement, field support, finance and accounting, and operating costs related to our DSS segment subscription-based services business. Shared-service costs such as human resources, legal, treasury, information technology, and various other corporate level expenses and other governance functions, are not allocated to any specific reporting segment and are recorded in Corporate Services.</t>
        </is>
      </c>
    </row>
    <row r="11">
      <c r="A11" s="4" t="inlineStr">
        <is>
          <t>Goodwill and Intangible Assets, Goodwill, Policy [Policy Text Block]</t>
        </is>
      </c>
      <c r="B11" s="4" t="inlineStr">
        <is>
          <t xml:space="preserve">Evaluation of Goodwill and Other Long-Lived Assets As of July 31, 2021, we had $0, $0 and $4,700 of goodwill on our condensed consolidated balance sheet related to our Retail, Wholesale and DSS reporting units, respectively. In accordance with ASC 350-10, Intangibles - Goodwill and Other, </t>
        </is>
      </c>
    </row>
    <row r="12">
      <c r="A12" s="4" t="inlineStr">
        <is>
          <t>Impairment or Disposal of Long-Lived Assets, Policy [Policy Text Block]</t>
        </is>
      </c>
      <c r="B12" s="4" t="inlineStr">
        <is>
          <t>We review our long-lived assets for impairment whenever events or changes in circumstances indicate that the carrying amount of an asset may not be recoverable in accordance with ASC 360-10, Accounting for the Impairment or Disposal of Long-Lived Assets</t>
        </is>
      </c>
    </row>
    <row r="13">
      <c r="A13" s="4" t="inlineStr">
        <is>
          <t>Consolidation, Subsidiaries or Other Investments, Consolidated Entities, Policy [Policy Text Block]</t>
        </is>
      </c>
      <c r="B13" s="4" t="inlineStr">
        <is>
          <t xml:space="preserve">Intercompany Eliminations The eliminations are primarily related to the following intercompany activities: • The sales eliminations represent the elimination of Wholesale sales and fulfillment service fees to Retail and the elimination of Retail commissions earned from Wholesale, and • These cost of sales eliminations represent (i) the recognition of intercompany profit for Retail inventory that was purchased from Wholesale in a prior period that was subsequently sold to external customers during the current period and the elimination of Wholesale service fees charged for fulfillment of inventory for virtual store sales, net of (ii) the elimination of intercompany profit for Wholesale inventory purchases by Retail that remain in ending inventory at the end of the current period. </t>
        </is>
      </c>
    </row>
    <row r="14">
      <c r="A14" s="4" t="inlineStr">
        <is>
          <t>Share Repurchase [Policy Text Block]</t>
        </is>
      </c>
      <c r="B14" s="4" t="inlineStr">
        <is>
          <t xml:space="preserve">Share Repurchases </t>
        </is>
      </c>
    </row>
    <row r="15">
      <c r="A15" s="4" t="inlineStr">
        <is>
          <t>Fair Values of Financial Instruments</t>
        </is>
      </c>
      <c r="B15" s="4" t="inlineStr">
        <is>
          <t>In accordance with ASC No. 820, Fair Value Measurements and Disclosures , the fair value of an asset is considered to be the price at which the asset could be sold in an orderly transaction between unrelated knowledgeable and willing parties. A liability’s fair value is defined as the amount that would be paid to transfer the liability to a new obligor, not the amount that would be paid to settle the liability with the creditor. Assets and liabilities recorded at fair value are measured using a three-tier fair value hierarchy, which prioritizes the inputs used in measuring fair value. These tiers include: Level 1—Observable inputs that reflect quoted prices in active markets Level 2—Inputs other than quoted prices in active markets that are either directly or indirectly observable Level 3—Unobservable inputs in which little or no market data exists, therefore requiring us to develop our own assumptions</t>
        </is>
      </c>
    </row>
    <row r="16">
      <c r="A16" s="4" t="inlineStr">
        <is>
          <t>Net Earnings (Loss) Per Share</t>
        </is>
      </c>
      <c r="B16" s="4" t="inlineStr">
        <is>
          <t>Earnings Per ShareBasic EPS is computed based upon the weighted average number of common shares outstanding for the year. Diluted EPS is computed based upon the weighted average number of common shares outstanding for the year plus the dilutive effect of common stock equivalents using the treasury stock method and the average market price of our common stock for the year. We include participating securities (unvested share-based payment awards that contain non-forfeitable rights to dividends or dividend equivalents) in the computation of EPS pursuant to the two-class method. Our participating securities consist solely of unvested restricted stock awards, which have contractual participation rights equivalent to those of stockholders of unrestricted common stock. The two-class method of computing earnings per share is an allocation method that calculates earnings per share for common stock and participating securities. During periods of net loss, no effect is given to the participating securities because they do not share in the losses of the Company.</t>
        </is>
      </c>
    </row>
    <row r="17">
      <c r="A17" s="4" t="inlineStr">
        <is>
          <t>Share-based Compensation, Option and Incentive Plans Policy [Policy Text Block]</t>
        </is>
      </c>
      <c r="B17" s="4" t="inlineStr">
        <is>
          <t>We recognize compensation expense for restricted stock awards and performance share awards ratably over the requisite service period of the award, which is generally three years. We recognize compensation expense for these awards based on the number of awards expected to vest, which includes an estimated average forfeiture rate. We calculate the fair value of these awards based on the closing stock price on the date the award was granted. For those awards with market conditions, we have determined the grant date fair value using the Monte Carlo simulation model and compensation expense is recognized ratably over the requisite service period regardless of whether the market condition is satisfied. For stock options granted with an "at market" exercise price, we determined the grant fair value using the Black-Scholes model and for stock options granted with "a premium" exercise price, we determined the grant date fair value using the Monte Carlo simulation model. The fair value models for stock options use assumptions that include the risk-free interest rate, expected volatility, expected dividend yield and expected term of the options.</t>
        </is>
      </c>
    </row>
    <row r="18">
      <c r="A18" s="4" t="inlineStr">
        <is>
          <t>Income Tax, Policy [Policy Text Block]</t>
        </is>
      </c>
      <c r="B18" s="4" t="inlineStr">
        <is>
          <t>Income Taxes As of July 31, 2021, other long-term liabilities includes $25,335 related to the long-term tax payable associated with the LIFO reserve. The LIFO reserve is impacted by changes in the consumer price index (“CPI”) and is dependent on the inventory levels at the end of our tax year (on or about January 31st) which is in the middle of our second largest selling cycle. At the end of the most recent tax year, inventory levels declined as compared to the prior year resulting in approximately $745 of the LIFO reserve becoming currently payable. Given recent trends relating to the pricing and rental of textbooks, management believes that an additional portion of the remaining long-term tax payable associated with the LIFO reserve could be payable within the next twelve months. We are unable to predict future trends for CPI and inventory levels, therefore it is difficult to project with reasonable certainty how much of this liability will become payable within the next twelve month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pensation Related Costs, Share Based Payments (Policies)</t>
        </is>
      </c>
      <c r="B1" s="2" t="inlineStr">
        <is>
          <t>3 Months Ended</t>
        </is>
      </c>
    </row>
    <row r="2">
      <c r="B2" s="2" t="inlineStr">
        <is>
          <t>Jul. 31, 2021</t>
        </is>
      </c>
    </row>
    <row r="3">
      <c r="A3" s="3" t="inlineStr">
        <is>
          <t>Share-based Payment Arrangement [Abstract]</t>
        </is>
      </c>
    </row>
    <row r="4">
      <c r="A4" s="4" t="inlineStr">
        <is>
          <t>Share-based Compensation, Option and Incentive Plans Policy [Policy Text Block]</t>
        </is>
      </c>
      <c r="B4" s="4" t="inlineStr">
        <is>
          <t>We recognize compensation expense for restricted stock awards and performance share awards ratably over the requisite service period of the award, which is generally three years. We recognize compensation expense for these awards based on the number of awards expected to vest, which includes an estimated average forfeiture rate. We calculate the fair value of these awards based on the closing stock price on the date the award was granted. For those awards with market conditions, we have determined the grant date fair value using the Monte Carlo simulation model and compensation expense is recognized ratably over the requisite service period regardless of whether the market condition is satisfied. For stock options granted with an "at market" exercise price, we determined the grant fair value using the Black-Scholes model and for stock options granted with "a premium" exercise price, we determined the grant date fair value using the Monte Carlo simulation model. The fair value models for stock options use assumptions that include the risk-free interest rate, expected volatility, expected dividend yield and expected term of the op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Revenue (Tables)</t>
        </is>
      </c>
      <c r="B1" s="2" t="inlineStr">
        <is>
          <t>3 Months Ended</t>
        </is>
      </c>
    </row>
    <row r="2">
      <c r="B2" s="2" t="inlineStr">
        <is>
          <t>Jul. 31, 2021</t>
        </is>
      </c>
    </row>
    <row r="3">
      <c r="A3" s="3" t="inlineStr">
        <is>
          <t>Disaggregation of Revenue [Line Items]</t>
        </is>
      </c>
    </row>
    <row r="4">
      <c r="A4" s="4" t="inlineStr">
        <is>
          <t>Disaggregation of Revenue [Table Text Block]</t>
        </is>
      </c>
      <c r="B4" s="4" t="inlineStr">
        <is>
          <t>Disaggregation of Revenue The following table disaggregates the revenue associated with our major product and service offerings: 13 weeks ended July 31, 2021 August 1, 2020 Retail Product Sales (a) $ 189,058 $ 141,826 Rental Income 13,024 10,804 Service and Other Revenue (b) 8,387 6,146 Retail Total Sales $ 210,469 $ 158,776 Wholesale Sales $ 44,484 $ 80,294 DSS Sales (c) $ 8,303 $ 5,872 Eliminations (d) $ (22,462) $ (40,928) Total Sales $ 240,794 $ 204,014 (a) Effective April 4, 2021, as contemplated by the FLC Partnership's merchandising agreement, logo and emblematic general merchandise sales were fulfilled by FLC. During the first quarter of Fiscal 2022, as contemplated by the FLC Partnership's e-commerce agreement, we began to transition certain of our e-commerce sites to Fanatics e-commerce sites for logo and emblematic products. As the logo and emblematic general merchandise sales are fulfilled by FLC and Fanatics, we recognize commission revenue earned for these sales on a net basis in our condensed consolidated financial statements, as compared to the recognition of logo and emblematic general merchandise sales on a gross basis in the prior year. (b) Service and other revenue primarily relates to brand partnerships and other service revenues. (c) DSS sales primarily relate to direct-to-student subscription-based revenue. (d) The sales eliminations represent the elimination of Wholesale sales and fulfillment service fees to Retail and the elimination of Retail commissions earned from Wholesale.</t>
        </is>
      </c>
    </row>
    <row r="5">
      <c r="A5" s="4" t="inlineStr">
        <is>
          <t>Contract with Customer, Asset and Liability [Table Text Block]</t>
        </is>
      </c>
      <c r="B5" s="4" t="inlineStr">
        <is>
          <t xml:space="preserve">The following table presents changes in contract liabilities: 13 weeks ended July 31, 2021 August 1, 2020 Deferred revenue at the beginning of period $ 18,139 $ 13,373 Additions to deferred revenue during the period 21,857 21,411 Reductions to deferred revenue for revenue recognized during the period (19,407) (18,514) Deferred revenue balance at the end of period $ 20,589 $ 16,27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Reporting Segment Reporting (Tables)</t>
        </is>
      </c>
      <c r="B1" s="2" t="inlineStr">
        <is>
          <t>3 Months Ended</t>
        </is>
      </c>
    </row>
    <row r="2">
      <c r="B2" s="2" t="inlineStr">
        <is>
          <t>Jul. 31, 2021</t>
        </is>
      </c>
    </row>
    <row r="3">
      <c r="A3" s="3" t="inlineStr">
        <is>
          <t>Segment Reporting Information [Line Items]</t>
        </is>
      </c>
    </row>
    <row r="4">
      <c r="A4" s="4" t="inlineStr">
        <is>
          <t>Schedule of Segment Reporting Information, by Segment [Table Text Block]</t>
        </is>
      </c>
      <c r="B4" s="4" t="inlineStr">
        <is>
          <t>Summarized financial information for our reportable segments is reported below: 13 weeks ended July 31, 2021 August 1, 2020 Sales: Retail $ 210,469 $ 158,776 Wholesale 44,484 80,294 DSS 8,303 5,872 Elimination (22,462) (40,928) Total Sales $ 240,794 $ 204,014 Gross Profit Retail (a) $ 48,143 $ 16,135 Wholesale 10,405 16,757 DSS 7,030 4,746 Elimination (5,549) (6,776) Total Gross Profit $ 60,029 $ 30,862 Depreciation and Amortization Retail $ 9,407 $ 10,570 Wholesale 1,300 1,295 DSS 1,899 2,165 Corporate Services 18 33 Total Depreciation and Amortization $ 12,624 $ 14,063 Operating Loss Retail $ (31,356) $ (54,816) Wholesale 5,114 11,671 DSS (1,316) (1,455) Corporate Services (8,358) (7,552) Elimination (5,537) (6,763) Total Operating Loss $ (41,453) $ (58,915)</t>
        </is>
      </c>
    </row>
    <row r="5">
      <c r="A5" s="4" t="inlineStr">
        <is>
          <t>Reconciliation of Operating Profit (Loss) from Segments to Consolidated [Table Text Block]</t>
        </is>
      </c>
      <c r="B5" s="4" t="inlineStr">
        <is>
          <t>13 weeks ended Reconciliation of segment Operating Loss to consolidated Loss Before Income Taxes: July 31, 2021 August 1, 2020 Total Operating Loss $ (41,453) $ (58,915) Interest Expense, net 2,494 2,653 Loss Before Income Taxes $ (43,947) $ (61,568) (a) For the 13 weeks ended July 13, 2021, gross margin includes a merchandise inventory loss of $434 in the Retail Segment. See Note 2. Summary of Significant Accounting Policies - Merchandise Inventorie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1" customWidth="1" min="1" max="1"/>
    <col width="80" customWidth="1" min="2" max="2"/>
  </cols>
  <sheetData>
    <row r="1">
      <c r="A1" s="1" t="inlineStr">
        <is>
          <t>Net Earnings (Loss) Per Share (Tables)</t>
        </is>
      </c>
      <c r="B1" s="2" t="inlineStr">
        <is>
          <t>3 Months Ended</t>
        </is>
      </c>
    </row>
    <row r="2">
      <c r="B2" s="2" t="inlineStr">
        <is>
          <t>Jul. 31, 2021</t>
        </is>
      </c>
    </row>
    <row r="3">
      <c r="A3" s="4" t="inlineStr">
        <is>
          <t>Reconciliation of Basic and Diluted Loss Per Share</t>
        </is>
      </c>
      <c r="B3" s="4" t="inlineStr">
        <is>
          <t>The following is a reconciliation of the basic and diluted earnings per share calculation: 13 weeks ended (shares in thousands) July 31, 2021 August 1, 2020 Numerator for basic and diluted earnings per share: Net loss available to common shareholders $ (44,346) $ (46,652) Denominator for basic and diluted earnings per share: Basic and diluted weighted average shares of Common Stock 51,474 48,411 Loss per share of Common Stock: Basic $ (0.86) $ (0.96) Diluted $ (0.86) $ (0.96)</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15" customWidth="1" min="2" max="2"/>
  </cols>
  <sheetData>
    <row r="1">
      <c r="A1" s="1" t="inlineStr">
        <is>
          <t>Fair Value Measures and Disclosures (Tables)</t>
        </is>
      </c>
      <c r="B1" s="2" t="inlineStr">
        <is>
          <t>3 Months Ended</t>
        </is>
      </c>
    </row>
    <row r="2">
      <c r="B2" s="2" t="inlineStr">
        <is>
          <t>Jul. 31, 2021</t>
        </is>
      </c>
    </row>
    <row r="3">
      <c r="A3" s="3" t="inlineStr">
        <is>
          <t>Fair Value Disclosures [Abstract]</t>
        </is>
      </c>
    </row>
    <row r="4">
      <c r="A4" s="4" t="inlineStr">
        <is>
          <t>Fair Value Measurements, Nonrecurring</t>
        </is>
      </c>
      <c r="B4" s="4" t="inlineStr">
        <is>
          <t xml:space="preserv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Leases (Tables)</t>
        </is>
      </c>
      <c r="B1" s="2" t="inlineStr">
        <is>
          <t>3 Months Ended</t>
        </is>
      </c>
    </row>
    <row r="2">
      <c r="B2" s="2" t="inlineStr">
        <is>
          <t>Jul. 31, 2021</t>
        </is>
      </c>
    </row>
    <row r="3">
      <c r="A3" s="3" t="inlineStr">
        <is>
          <t>Leases [Abstract]</t>
        </is>
      </c>
    </row>
    <row r="4">
      <c r="A4" s="4" t="inlineStr">
        <is>
          <t>Schedule of Rent Expense [Table Text Block]</t>
        </is>
      </c>
      <c r="B4" s="4" t="inlineStr">
        <is>
          <t xml:space="preserve">The following table summarizes lease expense: 13 weeks ended July 31, 2021 August 1, 2020 Variable lease expense $ 11,702 $ 7,407 Operating lease expense 16,373 9,796 Net lease expense $ 28,075 $ 17,203 </t>
        </is>
      </c>
    </row>
    <row r="5">
      <c r="A5" s="4" t="inlineStr">
        <is>
          <t>Lessee, Operating Lease, Liability, Maturity [Table Text Block]</t>
        </is>
      </c>
      <c r="B5" s="4" t="inlineStr">
        <is>
          <t xml:space="preserve">The following table summarizes our minimum fixed lease obligations, excluding variable commissions, as of July 31, 2021: As of July 31, 2021 Remainder of Fiscal 2022 $ 128,412 Fiscal 2023 49,419 Fiscal 2024 42,392 Fiscal 2025 37,372 Fiscal 2026 28,146 Thereafter 72,676 Total lease payments 358,417 Less: imputed interest (42,940) Operating lease liabilities at period end $ 315,477 </t>
        </is>
      </c>
    </row>
    <row r="6">
      <c r="A6" s="4" t="inlineStr">
        <is>
          <t>Supplemental Operating Lease Disclosures [Table Text Block]</t>
        </is>
      </c>
      <c r="B6" s="4" t="inlineStr">
        <is>
          <t xml:space="preserve">The following summarizes additional information related to our operating leases: As of July 31, 2021 August 1, 2020 Weighted average remaining lease term (in years) 5.1 years 5.4 years Weighted average discount rate 4.3 % 4.4 % Supplemental cash flow information: Cash payments for lease liabilities within operating activities $ 27,378 $ 16,676 ROU assets obtained in exchange for lease liabilities from initial recognition $ 67,106 $ 89,16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Stock-Based Compensation (Tables)</t>
        </is>
      </c>
      <c r="B1" s="2" t="inlineStr">
        <is>
          <t>3 Months Ended</t>
        </is>
      </c>
    </row>
    <row r="2">
      <c r="B2" s="2" t="inlineStr">
        <is>
          <t>Jul. 31, 2021</t>
        </is>
      </c>
    </row>
    <row r="3">
      <c r="A3" s="3" t="inlineStr">
        <is>
          <t>Share-based Payment Arrangement [Abstract]</t>
        </is>
      </c>
    </row>
    <row r="4">
      <c r="A4" s="4" t="inlineStr">
        <is>
          <t>Schedule of Employee Service Share-based Compensation, Allocation of Recognized Period Costs [Table Text Block]</t>
        </is>
      </c>
      <c r="B4" s="4" t="inlineStr">
        <is>
          <t xml:space="preserve">We recognized compensation expense for long-term incentive plan awards in selling and administrative expenses as follows: 13 weeks ended July 31, 2021 August 1, 2020 Stock-based awards Restricted stock expense $ 88 $ 30 Restricted stock units expense 730 1,359 Performance share units expense 34 132 Stock option expense 270 — Sub-total stock-based awards: $ 1,122 $ 1,521 Cash settled awards Phantom share units expense $ 2,472 $ — Total compensation expense for long-term incentive awards $ 3,594 $ 1,52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s>
  <sheetData>
    <row r="1">
      <c r="A1" s="1" t="inlineStr">
        <is>
          <t>Summary of Significant Accounting Policies Summary of Significant Accounting Policies (Details) - USD ($) $ in Thousands</t>
        </is>
      </c>
      <c r="B1" s="2" t="inlineStr">
        <is>
          <t>3 Months Ended</t>
        </is>
      </c>
    </row>
    <row r="2">
      <c r="B2" s="2" t="inlineStr">
        <is>
          <t>Jul. 31, 2021</t>
        </is>
      </c>
      <c r="C2" s="2" t="inlineStr">
        <is>
          <t>May 01, 2021</t>
        </is>
      </c>
      <c r="D2" s="2" t="inlineStr">
        <is>
          <t>Aug. 01, 2020</t>
        </is>
      </c>
    </row>
    <row r="3">
      <c r="A3" s="4" t="inlineStr">
        <is>
          <t>Operating Lease, Right-of-Use Asset</t>
        </is>
      </c>
      <c r="B3" s="6" t="n">
        <v>289102</v>
      </c>
      <c r="C3" s="6" t="n">
        <v>240456</v>
      </c>
      <c r="D3" s="6" t="n">
        <v>320287</v>
      </c>
    </row>
    <row r="4">
      <c r="A4" s="4" t="inlineStr">
        <is>
          <t>Operating Lease, Liability</t>
        </is>
      </c>
      <c r="B4" s="5" t="n">
        <v>315477</v>
      </c>
    </row>
    <row r="5">
      <c r="A5" s="4" t="inlineStr">
        <is>
          <t>Goodwill</t>
        </is>
      </c>
      <c r="B5" s="5" t="n">
        <v>4700</v>
      </c>
      <c r="C5" s="5" t="n">
        <v>4700</v>
      </c>
      <c r="D5" s="5" t="n">
        <v>4700</v>
      </c>
    </row>
    <row r="6">
      <c r="A6" s="4" t="inlineStr">
        <is>
          <t>Property, Plant and Equipment, Net</t>
        </is>
      </c>
      <c r="B6" s="5" t="n">
        <v>91080</v>
      </c>
      <c r="C6" s="5" t="n">
        <v>89172</v>
      </c>
      <c r="D6" s="5" t="n">
        <v>94102</v>
      </c>
    </row>
    <row r="7">
      <c r="A7" s="4" t="inlineStr">
        <is>
          <t>Intangible Assets, Net (Excluding Goodwill)</t>
        </is>
      </c>
      <c r="B7" s="5" t="n">
        <v>146035</v>
      </c>
      <c r="C7" s="5" t="n">
        <v>150904</v>
      </c>
      <c r="D7" s="5" t="n">
        <v>170466</v>
      </c>
    </row>
    <row r="8">
      <c r="A8" s="4" t="inlineStr">
        <is>
          <t>Liabilities, Current</t>
        </is>
      </c>
      <c r="B8" s="5" t="n">
        <v>609053</v>
      </c>
      <c r="C8" s="5" t="n">
        <v>372962</v>
      </c>
      <c r="D8" s="6" t="n">
        <v>498105</v>
      </c>
    </row>
    <row r="9">
      <c r="A9" s="4" t="inlineStr">
        <is>
          <t>Inventories</t>
        </is>
      </c>
    </row>
    <row r="10">
      <c r="A10" s="4" t="inlineStr">
        <is>
          <t>Proceeds from Sale of Other Assets</t>
        </is>
      </c>
      <c r="B10" s="5" t="n">
        <v>1906</v>
      </c>
      <c r="C10" s="5" t="n">
        <v>41773</v>
      </c>
    </row>
    <row r="11">
      <c r="A11" s="4" t="inlineStr">
        <is>
          <t>Gain (Loss) on Disposition of Other Assets</t>
        </is>
      </c>
      <c r="B11" s="5" t="n">
        <v>434</v>
      </c>
      <c r="C11" s="6" t="n">
        <v>10262</v>
      </c>
    </row>
    <row r="12">
      <c r="A12" s="4" t="inlineStr">
        <is>
          <t>Deferred Tax Asset Current [Member]</t>
        </is>
      </c>
    </row>
    <row r="13">
      <c r="A13" s="4" t="inlineStr">
        <is>
          <t>Liabilities, Noncurrent</t>
        </is>
      </c>
      <c r="B13" s="5" t="n">
        <v>25335</v>
      </c>
    </row>
    <row r="14">
      <c r="A14" s="4" t="inlineStr">
        <is>
          <t>Liabilities, Current</t>
        </is>
      </c>
      <c r="B14" s="5" t="n">
        <v>745</v>
      </c>
    </row>
    <row r="15">
      <c r="A15" s="4" t="inlineStr">
        <is>
          <t>Wholesale [Member]</t>
        </is>
      </c>
    </row>
    <row r="16">
      <c r="A16" s="4" t="inlineStr">
        <is>
          <t>Goodwill</t>
        </is>
      </c>
      <c r="B16" s="5" t="n">
        <v>0</v>
      </c>
    </row>
    <row r="17">
      <c r="A17" s="4" t="inlineStr">
        <is>
          <t>DSS [Member]</t>
        </is>
      </c>
    </row>
    <row r="18">
      <c r="A18" s="4" t="inlineStr">
        <is>
          <t>Goodwill</t>
        </is>
      </c>
      <c r="B18" s="5" t="n">
        <v>4700</v>
      </c>
    </row>
    <row r="19">
      <c r="A19" s="4" t="inlineStr">
        <is>
          <t>Retail Segment [Member]</t>
        </is>
      </c>
    </row>
    <row r="20">
      <c r="A20" s="4" t="inlineStr">
        <is>
          <t>Goodwill</t>
        </is>
      </c>
      <c r="B20" s="6" t="n">
        <v>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74" customWidth="1" min="1" max="1"/>
    <col width="14" customWidth="1" min="2" max="2"/>
    <col width="13" customWidth="1" min="3" max="3"/>
    <col width="14" customWidth="1" min="4" max="4"/>
  </cols>
  <sheetData>
    <row r="1">
      <c r="A1" s="1" t="inlineStr">
        <is>
          <t>Consolidated Balance Sheets - USD ($) shares in Thousands, $ in Thousands</t>
        </is>
      </c>
      <c r="B1" s="2" t="inlineStr">
        <is>
          <t>Jul. 31, 2021</t>
        </is>
      </c>
      <c r="C1" s="2" t="inlineStr">
        <is>
          <t>May 01, 2021</t>
        </is>
      </c>
      <c r="D1" s="2" t="inlineStr">
        <is>
          <t>Aug. 01, 2020</t>
        </is>
      </c>
    </row>
    <row r="2">
      <c r="A2" s="3" t="inlineStr">
        <is>
          <t>Current assets:</t>
        </is>
      </c>
    </row>
    <row r="3">
      <c r="A3" s="4" t="inlineStr">
        <is>
          <t>Cash and cash equivalents</t>
        </is>
      </c>
      <c r="B3" s="6" t="n">
        <v>7649</v>
      </c>
      <c r="C3" s="6" t="n">
        <v>8024</v>
      </c>
      <c r="D3" s="6" t="n">
        <v>7471</v>
      </c>
    </row>
    <row r="4">
      <c r="A4" s="4" t="inlineStr">
        <is>
          <t>Receivables, net</t>
        </is>
      </c>
      <c r="B4" s="5" t="n">
        <v>118254</v>
      </c>
      <c r="C4" s="5" t="n">
        <v>121072</v>
      </c>
      <c r="D4" s="5" t="n">
        <v>107522</v>
      </c>
    </row>
    <row r="5">
      <c r="A5" s="4" t="inlineStr">
        <is>
          <t>Merchandise inventories, net</t>
        </is>
      </c>
      <c r="B5" s="5" t="n">
        <v>472461</v>
      </c>
      <c r="C5" s="5" t="n">
        <v>281112</v>
      </c>
      <c r="D5" s="5" t="n">
        <v>575246</v>
      </c>
    </row>
    <row r="6">
      <c r="A6" s="4" t="inlineStr">
        <is>
          <t>Textbook rental inventories</t>
        </is>
      </c>
      <c r="B6" s="5" t="n">
        <v>6657</v>
      </c>
      <c r="C6" s="5" t="n">
        <v>28692</v>
      </c>
      <c r="D6" s="5" t="n">
        <v>16482</v>
      </c>
    </row>
    <row r="7">
      <c r="A7" s="4" t="inlineStr">
        <is>
          <t>Prepaid expenses and other current assets</t>
        </is>
      </c>
      <c r="B7" s="5" t="n">
        <v>64724</v>
      </c>
      <c r="C7" s="5" t="n">
        <v>61933</v>
      </c>
      <c r="D7" s="5" t="n">
        <v>22415</v>
      </c>
    </row>
    <row r="8">
      <c r="A8" s="4" t="inlineStr">
        <is>
          <t>Total current assets</t>
        </is>
      </c>
      <c r="B8" s="5" t="n">
        <v>669745</v>
      </c>
      <c r="C8" s="5" t="n">
        <v>500833</v>
      </c>
      <c r="D8" s="5" t="n">
        <v>729136</v>
      </c>
    </row>
    <row r="9">
      <c r="A9" s="4" t="inlineStr">
        <is>
          <t>Net property and equipment</t>
        </is>
      </c>
      <c r="B9" s="5" t="n">
        <v>91080</v>
      </c>
      <c r="C9" s="5" t="n">
        <v>89172</v>
      </c>
      <c r="D9" s="5" t="n">
        <v>94102</v>
      </c>
    </row>
    <row r="10">
      <c r="A10" s="4" t="inlineStr">
        <is>
          <t>Operating Lease, Right-of-Use Asset</t>
        </is>
      </c>
      <c r="B10" s="5" t="n">
        <v>289102</v>
      </c>
      <c r="C10" s="5" t="n">
        <v>240456</v>
      </c>
      <c r="D10" s="5" t="n">
        <v>320287</v>
      </c>
    </row>
    <row r="11">
      <c r="A11" s="4" t="inlineStr">
        <is>
          <t>Intangible assets, net</t>
        </is>
      </c>
      <c r="B11" s="5" t="n">
        <v>146035</v>
      </c>
      <c r="C11" s="5" t="n">
        <v>150904</v>
      </c>
      <c r="D11" s="5" t="n">
        <v>170466</v>
      </c>
    </row>
    <row r="12">
      <c r="A12" s="4" t="inlineStr">
        <is>
          <t>Goodwill</t>
        </is>
      </c>
      <c r="B12" s="5" t="n">
        <v>4700</v>
      </c>
      <c r="C12" s="5" t="n">
        <v>4700</v>
      </c>
      <c r="D12" s="5" t="n">
        <v>4700</v>
      </c>
    </row>
    <row r="13">
      <c r="A13" s="4" t="inlineStr">
        <is>
          <t>Deferred Tax Assets, Tax Deferred Expense</t>
        </is>
      </c>
      <c r="B13" s="5" t="n">
        <v>23248</v>
      </c>
      <c r="C13" s="5" t="n">
        <v>23248</v>
      </c>
      <c r="D13" s="5" t="n">
        <v>8459</v>
      </c>
    </row>
    <row r="14">
      <c r="A14" s="4" t="inlineStr">
        <is>
          <t>Other noncurrent assets</t>
        </is>
      </c>
      <c r="B14" s="5" t="n">
        <v>27405</v>
      </c>
      <c r="C14" s="5" t="n">
        <v>29105</v>
      </c>
      <c r="D14" s="5" t="n">
        <v>33646</v>
      </c>
    </row>
    <row r="15">
      <c r="A15" s="4" t="inlineStr">
        <is>
          <t>Total assets</t>
        </is>
      </c>
      <c r="B15" s="5" t="n">
        <v>1251315</v>
      </c>
      <c r="C15" s="5" t="n">
        <v>1038418</v>
      </c>
      <c r="D15" s="5" t="n">
        <v>1360796</v>
      </c>
    </row>
    <row r="16">
      <c r="A16" s="3" t="inlineStr">
        <is>
          <t>Current liabilities:</t>
        </is>
      </c>
    </row>
    <row r="17">
      <c r="A17" s="4" t="inlineStr">
        <is>
          <t>Accounts payable</t>
        </is>
      </c>
      <c r="B17" s="5" t="n">
        <v>331055</v>
      </c>
      <c r="C17" s="5" t="n">
        <v>137578</v>
      </c>
      <c r="D17" s="5" t="n">
        <v>291496</v>
      </c>
    </row>
    <row r="18">
      <c r="A18" s="4" t="inlineStr">
        <is>
          <t>Accrued liabilities</t>
        </is>
      </c>
      <c r="B18" s="5" t="n">
        <v>92061</v>
      </c>
      <c r="C18" s="5" t="n">
        <v>92871</v>
      </c>
      <c r="D18" s="5" t="n">
        <v>75084</v>
      </c>
    </row>
    <row r="19">
      <c r="A19" s="4" t="inlineStr">
        <is>
          <t>Operating Lease, Liability, Current</t>
        </is>
      </c>
      <c r="B19" s="5" t="n">
        <v>135937</v>
      </c>
      <c r="C19" s="5" t="n">
        <v>92513</v>
      </c>
      <c r="D19" s="5" t="n">
        <v>131525</v>
      </c>
    </row>
    <row r="20">
      <c r="A20" s="4" t="inlineStr">
        <is>
          <t>Short-term Debt</t>
        </is>
      </c>
      <c r="B20" s="5" t="n">
        <v>50000</v>
      </c>
      <c r="C20" s="5" t="n">
        <v>50000</v>
      </c>
      <c r="D20" s="5" t="n">
        <v>0</v>
      </c>
    </row>
    <row r="21">
      <c r="A21" s="4" t="inlineStr">
        <is>
          <t>Total current liabilities</t>
        </is>
      </c>
      <c r="B21" s="5" t="n">
        <v>609053</v>
      </c>
      <c r="C21" s="5" t="n">
        <v>372962</v>
      </c>
      <c r="D21" s="5" t="n">
        <v>498105</v>
      </c>
    </row>
    <row r="22">
      <c r="A22" s="4" t="inlineStr">
        <is>
          <t>Operating Lease, Liability, Noncurrent</t>
        </is>
      </c>
      <c r="B22" s="5" t="n">
        <v>179540</v>
      </c>
      <c r="C22" s="5" t="n">
        <v>184780</v>
      </c>
      <c r="D22" s="5" t="n">
        <v>209867</v>
      </c>
    </row>
    <row r="23">
      <c r="A23" s="4" t="inlineStr">
        <is>
          <t>Other long-term liabilities</t>
        </is>
      </c>
      <c r="B23" s="5" t="n">
        <v>52427</v>
      </c>
      <c r="C23" s="5" t="n">
        <v>52042</v>
      </c>
      <c r="D23" s="5" t="n">
        <v>45986</v>
      </c>
    </row>
    <row r="24">
      <c r="A24" s="4" t="inlineStr">
        <is>
          <t>Long-term Line of Credit, Noncurrent</t>
        </is>
      </c>
      <c r="B24" s="5" t="n">
        <v>153700</v>
      </c>
      <c r="C24" s="5" t="n">
        <v>127600</v>
      </c>
      <c r="D24" s="5" t="n">
        <v>234560</v>
      </c>
    </row>
    <row r="25">
      <c r="A25" s="4" t="inlineStr">
        <is>
          <t>Liabilities</t>
        </is>
      </c>
      <c r="B25" s="5" t="n">
        <v>994720</v>
      </c>
      <c r="C25" s="5" t="n">
        <v>737384</v>
      </c>
      <c r="D25" s="5" t="n">
        <v>988518</v>
      </c>
    </row>
    <row r="26">
      <c r="A26" s="4" t="inlineStr">
        <is>
          <t>Commitments and contingencies</t>
        </is>
      </c>
      <c r="B26" s="5" t="n">
        <v>0</v>
      </c>
      <c r="C26" s="5" t="n">
        <v>0</v>
      </c>
      <c r="D26" s="5" t="n">
        <v>0</v>
      </c>
    </row>
    <row r="27">
      <c r="A27" s="4" t="inlineStr">
        <is>
          <t>Preferred Stock, Value, Issued</t>
        </is>
      </c>
      <c r="B27" s="5" t="n">
        <v>0</v>
      </c>
      <c r="C27" s="5" t="n">
        <v>0</v>
      </c>
      <c r="D27" s="5" t="n">
        <v>0</v>
      </c>
    </row>
    <row r="28">
      <c r="A28" s="4" t="inlineStr">
        <is>
          <t>Common Stock, Value, Outstanding</t>
        </is>
      </c>
      <c r="B28" s="5" t="n">
        <v>536</v>
      </c>
      <c r="C28" s="5" t="n">
        <v>533</v>
      </c>
      <c r="D28" s="5" t="n">
        <v>526</v>
      </c>
    </row>
    <row r="29">
      <c r="A29" s="4" t="inlineStr">
        <is>
          <t>Additional Paid in Capital</t>
        </is>
      </c>
      <c r="B29" s="5" t="n">
        <v>735376</v>
      </c>
      <c r="C29" s="5" t="n">
        <v>734257</v>
      </c>
      <c r="D29" s="5" t="n">
        <v>734474</v>
      </c>
    </row>
    <row r="30">
      <c r="A30" s="4" t="inlineStr">
        <is>
          <t>Retained Earnings (Accumulated Deficit)</t>
        </is>
      </c>
      <c r="B30" s="5" t="n">
        <v>-458960</v>
      </c>
      <c r="C30" s="5" t="n">
        <v>-414614</v>
      </c>
      <c r="D30" s="5" t="n">
        <v>-329479</v>
      </c>
    </row>
    <row r="31">
      <c r="A31" s="4" t="inlineStr">
        <is>
          <t>Treasury Stock, Value</t>
        </is>
      </c>
      <c r="B31" s="5" t="n">
        <v>-20357</v>
      </c>
      <c r="C31" s="5" t="n">
        <v>-19142</v>
      </c>
      <c r="D31" s="5" t="n">
        <v>-33243</v>
      </c>
    </row>
    <row r="32">
      <c r="A32" s="4" t="inlineStr">
        <is>
          <t>Total Equity</t>
        </is>
      </c>
      <c r="B32" s="5" t="n">
        <v>256595</v>
      </c>
      <c r="C32" s="5" t="n">
        <v>301034</v>
      </c>
      <c r="D32" s="5" t="n">
        <v>372278</v>
      </c>
    </row>
    <row r="33">
      <c r="A33" s="4" t="inlineStr">
        <is>
          <t>Total liabilities and Parent Company equity</t>
        </is>
      </c>
      <c r="B33" s="6" t="n">
        <v>1251315</v>
      </c>
      <c r="C33" s="6" t="n">
        <v>1038418</v>
      </c>
      <c r="D33" s="6" t="n">
        <v>1360796</v>
      </c>
    </row>
    <row r="34">
      <c r="A34" s="4" t="inlineStr">
        <is>
          <t>Preferred Stock, Par or Stated Value Per Share</t>
        </is>
      </c>
      <c r="B34" s="7" t="n">
        <v>0.01</v>
      </c>
      <c r="C34" s="7" t="n">
        <v>0.01</v>
      </c>
      <c r="D34" s="7" t="n">
        <v>0.01</v>
      </c>
    </row>
    <row r="35">
      <c r="A35" s="4" t="inlineStr">
        <is>
          <t>Preferred Stock, Shares Authorized</t>
        </is>
      </c>
      <c r="B35" s="5" t="n">
        <v>5000</v>
      </c>
      <c r="C35" s="5" t="n">
        <v>5000</v>
      </c>
      <c r="D35" s="5" t="n">
        <v>5000</v>
      </c>
    </row>
    <row r="36">
      <c r="A36" s="4" t="inlineStr">
        <is>
          <t>Preferred Stock, Shares Issued</t>
        </is>
      </c>
      <c r="B36" s="5" t="n">
        <v>0</v>
      </c>
      <c r="C36" s="5" t="n">
        <v>0</v>
      </c>
      <c r="D36" s="5" t="n">
        <v>0</v>
      </c>
    </row>
    <row r="37">
      <c r="A37" s="4" t="inlineStr">
        <is>
          <t>Preferred Stock, Shares Outstanding</t>
        </is>
      </c>
      <c r="B37" s="5" t="n">
        <v>0</v>
      </c>
      <c r="C37" s="5" t="n">
        <v>0</v>
      </c>
      <c r="D37" s="5" t="n">
        <v>0</v>
      </c>
    </row>
    <row r="38">
      <c r="A38" s="4" t="inlineStr">
        <is>
          <t>Common Stock, Par or Stated Value Per Share</t>
        </is>
      </c>
      <c r="B38" s="7" t="n">
        <v>0.01</v>
      </c>
      <c r="C38" s="7" t="n">
        <v>0.01</v>
      </c>
      <c r="D38" s="7" t="n">
        <v>0.01</v>
      </c>
    </row>
    <row r="39">
      <c r="A39" s="4" t="inlineStr">
        <is>
          <t>Common Stock, Shares Authorized</t>
        </is>
      </c>
      <c r="B39" s="5" t="n">
        <v>200000</v>
      </c>
      <c r="C39" s="5" t="n">
        <v>200000</v>
      </c>
      <c r="D39" s="5" t="n">
        <v>200000</v>
      </c>
    </row>
    <row r="40">
      <c r="A40" s="4" t="inlineStr">
        <is>
          <t>Common Stock, Shares, Issued</t>
        </is>
      </c>
      <c r="B40" s="5" t="n">
        <v>53665</v>
      </c>
      <c r="C40" s="5" t="n">
        <v>53327</v>
      </c>
      <c r="D40" s="5" t="n">
        <v>52654</v>
      </c>
    </row>
    <row r="41">
      <c r="A41" s="4" t="inlineStr">
        <is>
          <t>Common Stock, Shares, Outstanding</t>
        </is>
      </c>
      <c r="B41" s="5" t="n">
        <v>51587</v>
      </c>
      <c r="C41" s="5" t="n">
        <v>51379</v>
      </c>
      <c r="D41" s="5" t="n">
        <v>4863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54" customWidth="1" min="1" max="1"/>
    <col width="15" customWidth="1" min="2" max="2"/>
    <col width="14" customWidth="1" min="3" max="3"/>
    <col width="13" customWidth="1" min="4" max="4"/>
    <col width="13" customWidth="1" min="5" max="5"/>
  </cols>
  <sheetData>
    <row r="1">
      <c r="A1" s="1" t="inlineStr">
        <is>
          <t>Revenue (Details) - USD ($) $ in Thousands</t>
        </is>
      </c>
      <c r="B1" s="2" t="inlineStr">
        <is>
          <t>3 Months Ended</t>
        </is>
      </c>
    </row>
    <row r="2">
      <c r="B2" s="2" t="inlineStr">
        <is>
          <t>Jul. 31, 2021</t>
        </is>
      </c>
      <c r="C2" s="2" t="inlineStr">
        <is>
          <t>Aug. 01, 2020</t>
        </is>
      </c>
      <c r="D2" s="2" t="inlineStr">
        <is>
          <t>May 01, 2021</t>
        </is>
      </c>
      <c r="E2" s="2" t="inlineStr">
        <is>
          <t>May 02, 2020</t>
        </is>
      </c>
    </row>
    <row r="3">
      <c r="A3" s="3" t="inlineStr">
        <is>
          <t>Disaggregation of Revenue [Line Items]</t>
        </is>
      </c>
    </row>
    <row r="4">
      <c r="A4" s="4" t="inlineStr">
        <is>
          <t>Revenues</t>
        </is>
      </c>
      <c r="B4" s="6" t="n">
        <v>240794</v>
      </c>
      <c r="C4" s="6" t="n">
        <v>204014</v>
      </c>
    </row>
    <row r="5">
      <c r="A5" s="4" t="inlineStr">
        <is>
          <t>Rental income</t>
        </is>
      </c>
      <c r="B5" s="5" t="n">
        <v>13024</v>
      </c>
      <c r="C5" s="5" t="n">
        <v>10804</v>
      </c>
    </row>
    <row r="6">
      <c r="A6" s="4" t="inlineStr">
        <is>
          <t>Contract with Customer, Asset, Net</t>
        </is>
      </c>
      <c r="B6" s="5" t="n">
        <v>0</v>
      </c>
      <c r="C6" s="5" t="n">
        <v>0</v>
      </c>
      <c r="D6" s="6" t="n">
        <v>0</v>
      </c>
    </row>
    <row r="7">
      <c r="A7" s="4" t="inlineStr">
        <is>
          <t>Deferred Revenue, Current</t>
        </is>
      </c>
      <c r="B7" s="5" t="n">
        <v>16028</v>
      </c>
      <c r="C7" s="5" t="n">
        <v>16270</v>
      </c>
      <c r="D7" s="5" t="n">
        <v>13469</v>
      </c>
    </row>
    <row r="8">
      <c r="A8" s="4" t="inlineStr">
        <is>
          <t>Deferred Revenue, Noncurrent</t>
        </is>
      </c>
      <c r="B8" s="5" t="n">
        <v>4561</v>
      </c>
      <c r="C8" s="5" t="n">
        <v>0</v>
      </c>
      <c r="D8" s="5" t="n">
        <v>4670</v>
      </c>
    </row>
    <row r="9">
      <c r="A9" s="4" t="inlineStr">
        <is>
          <t>Deferred Revenue</t>
        </is>
      </c>
      <c r="B9" s="5" t="n">
        <v>20589</v>
      </c>
      <c r="C9" s="5" t="n">
        <v>16270</v>
      </c>
      <c r="D9" s="6" t="n">
        <v>18139</v>
      </c>
      <c r="E9" s="6" t="n">
        <v>13373</v>
      </c>
    </row>
    <row r="10">
      <c r="A10" s="4" t="inlineStr">
        <is>
          <t>Deferred Revenue, Additions</t>
        </is>
      </c>
      <c r="B10" s="5" t="n">
        <v>21857</v>
      </c>
      <c r="C10" s="5" t="n">
        <v>21411</v>
      </c>
    </row>
    <row r="11">
      <c r="A11" s="4" t="inlineStr">
        <is>
          <t>Contract with Customer, Liability, Revenue Recognized</t>
        </is>
      </c>
      <c r="B11" s="5" t="n">
        <v>-19407</v>
      </c>
      <c r="C11" s="5" t="n">
        <v>-18514</v>
      </c>
    </row>
    <row r="12">
      <c r="A12" s="4" t="inlineStr">
        <is>
          <t>Corporate, Non-Segment [Member]</t>
        </is>
      </c>
    </row>
    <row r="13">
      <c r="A13" s="3" t="inlineStr">
        <is>
          <t>Disaggregation of Revenue [Line Items]</t>
        </is>
      </c>
    </row>
    <row r="14">
      <c r="A14" s="4" t="inlineStr">
        <is>
          <t>Revenues</t>
        </is>
      </c>
      <c r="B14" s="5" t="n">
        <v>-22462</v>
      </c>
      <c r="C14" s="5" t="n">
        <v>-40928</v>
      </c>
    </row>
    <row r="15">
      <c r="A15" s="4" t="inlineStr">
        <is>
          <t>Retail Segment [Member]</t>
        </is>
      </c>
    </row>
    <row r="16">
      <c r="A16" s="3" t="inlineStr">
        <is>
          <t>Disaggregation of Revenue [Line Items]</t>
        </is>
      </c>
    </row>
    <row r="17">
      <c r="A17" s="4" t="inlineStr">
        <is>
          <t>Revenues</t>
        </is>
      </c>
      <c r="B17" s="5" t="n">
        <v>210469</v>
      </c>
      <c r="C17" s="5" t="n">
        <v>158776</v>
      </c>
    </row>
    <row r="18">
      <c r="A18" s="4" t="inlineStr">
        <is>
          <t>Rental income</t>
        </is>
      </c>
      <c r="B18" s="5" t="n">
        <v>13024</v>
      </c>
      <c r="C18" s="5" t="n">
        <v>10804</v>
      </c>
    </row>
    <row r="19">
      <c r="A19" s="4" t="inlineStr">
        <is>
          <t>Retail Segment [Member] | Retail Product [Member]</t>
        </is>
      </c>
    </row>
    <row r="20">
      <c r="A20" s="3" t="inlineStr">
        <is>
          <t>Disaggregation of Revenue [Line Items]</t>
        </is>
      </c>
    </row>
    <row r="21">
      <c r="A21" s="4" t="inlineStr">
        <is>
          <t>Revenues</t>
        </is>
      </c>
      <c r="B21" s="5" t="n">
        <v>189058</v>
      </c>
      <c r="C21" s="5" t="n">
        <v>141826</v>
      </c>
    </row>
    <row r="22">
      <c r="A22" s="4" t="inlineStr">
        <is>
          <t>Retail Segment [Member] | Service and Other [Member]</t>
        </is>
      </c>
    </row>
    <row r="23">
      <c r="A23" s="3" t="inlineStr">
        <is>
          <t>Disaggregation of Revenue [Line Items]</t>
        </is>
      </c>
    </row>
    <row r="24">
      <c r="A24" s="4" t="inlineStr">
        <is>
          <t>Revenues</t>
        </is>
      </c>
      <c r="B24" s="5" t="n">
        <v>8387</v>
      </c>
      <c r="C24" s="5" t="n">
        <v>6146</v>
      </c>
    </row>
    <row r="25">
      <c r="A25" s="4" t="inlineStr">
        <is>
          <t>Wholesale [Member]</t>
        </is>
      </c>
    </row>
    <row r="26">
      <c r="A26" s="3" t="inlineStr">
        <is>
          <t>Disaggregation of Revenue [Line Items]</t>
        </is>
      </c>
    </row>
    <row r="27">
      <c r="A27" s="4" t="inlineStr">
        <is>
          <t>Revenues</t>
        </is>
      </c>
      <c r="B27" s="5" t="n">
        <v>44484</v>
      </c>
      <c r="C27" s="5" t="n">
        <v>80294</v>
      </c>
    </row>
    <row r="28">
      <c r="A28" s="4" t="inlineStr">
        <is>
          <t>DSS [Member]</t>
        </is>
      </c>
    </row>
    <row r="29">
      <c r="A29" s="3" t="inlineStr">
        <is>
          <t>Disaggregation of Revenue [Line Items]</t>
        </is>
      </c>
    </row>
    <row r="30">
      <c r="A30" s="4" t="inlineStr">
        <is>
          <t>Revenues</t>
        </is>
      </c>
      <c r="B30" s="6" t="n">
        <v>8303</v>
      </c>
      <c r="C30" s="6" t="n">
        <v>5872</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33" customWidth="1" min="2" max="2"/>
    <col width="20" customWidth="1" min="3" max="3"/>
    <col width="21" customWidth="1" min="4" max="4"/>
  </cols>
  <sheetData>
    <row r="1">
      <c r="A1" s="1" t="inlineStr">
        <is>
          <t>Segment Reporting Segment Reporting (Details) $ in Thousands</t>
        </is>
      </c>
      <c r="B1" s="2" t="inlineStr">
        <is>
          <t>3 Months Ended</t>
        </is>
      </c>
    </row>
    <row r="2">
      <c r="B2" s="2" t="inlineStr">
        <is>
          <t>Jul. 31, 2021USD ($)Storesegment</t>
        </is>
      </c>
      <c r="C2" s="2" t="inlineStr">
        <is>
          <t>May 01, 2021USD ($)</t>
        </is>
      </c>
      <c r="D2" s="2" t="inlineStr">
        <is>
          <t>Aug. 01, 2020USD ($)</t>
        </is>
      </c>
    </row>
    <row r="3">
      <c r="A3" s="3" t="inlineStr">
        <is>
          <t>Segment Reporting Information [Line Items]</t>
        </is>
      </c>
    </row>
    <row r="4">
      <c r="A4" s="4" t="inlineStr">
        <is>
          <t>Number of Reportable Segments | segment</t>
        </is>
      </c>
      <c r="B4" s="5" t="n">
        <v>3</v>
      </c>
    </row>
    <row r="5">
      <c r="A5" s="4" t="inlineStr">
        <is>
          <t>Number of Stores | Store</t>
        </is>
      </c>
      <c r="B5" s="5" t="n">
        <v>1429</v>
      </c>
    </row>
    <row r="6">
      <c r="A6" s="4" t="inlineStr">
        <is>
          <t>Revenues</t>
        </is>
      </c>
      <c r="B6" s="6" t="n">
        <v>240794</v>
      </c>
      <c r="D6" s="6" t="n">
        <v>204014</v>
      </c>
    </row>
    <row r="7">
      <c r="A7" s="4" t="inlineStr">
        <is>
          <t>Gross Profit</t>
        </is>
      </c>
      <c r="B7" s="5" t="n">
        <v>60029</v>
      </c>
      <c r="D7" s="5" t="n">
        <v>30862</v>
      </c>
    </row>
    <row r="8">
      <c r="A8" s="4" t="inlineStr">
        <is>
          <t>Depreciation and amortization expense</t>
        </is>
      </c>
      <c r="B8" s="5" t="n">
        <v>12624</v>
      </c>
      <c r="D8" s="5" t="n">
        <v>14063</v>
      </c>
    </row>
    <row r="9">
      <c r="A9" s="4" t="inlineStr">
        <is>
          <t>Operating Income (Loss)</t>
        </is>
      </c>
      <c r="B9" s="5" t="n">
        <v>-41453</v>
      </c>
      <c r="D9" s="5" t="n">
        <v>-58915</v>
      </c>
    </row>
    <row r="10">
      <c r="A10" s="4" t="inlineStr">
        <is>
          <t>Interest expense, net</t>
        </is>
      </c>
      <c r="B10" s="5" t="n">
        <v>2494</v>
      </c>
      <c r="D10" s="5" t="n">
        <v>2653</v>
      </c>
    </row>
    <row r="11">
      <c r="A11" s="4" t="inlineStr">
        <is>
          <t>Income (Loss) from Continuing Operations before Equity Method Investments, Income Taxes, Noncontrolling Interest</t>
        </is>
      </c>
      <c r="B11" s="5" t="n">
        <v>-43947</v>
      </c>
      <c r="D11" s="5" t="n">
        <v>-61568</v>
      </c>
    </row>
    <row r="12">
      <c r="A12" s="4" t="inlineStr">
        <is>
          <t>Intersegment Eliminations [Member]</t>
        </is>
      </c>
    </row>
    <row r="13">
      <c r="A13" s="3" t="inlineStr">
        <is>
          <t>Segment Reporting Information [Line Items]</t>
        </is>
      </c>
    </row>
    <row r="14">
      <c r="A14" s="4" t="inlineStr">
        <is>
          <t>Revenues</t>
        </is>
      </c>
      <c r="B14" s="5" t="n">
        <v>-22462</v>
      </c>
      <c r="D14" s="5" t="n">
        <v>-40928</v>
      </c>
    </row>
    <row r="15">
      <c r="A15" s="4" t="inlineStr">
        <is>
          <t>Gross Profit</t>
        </is>
      </c>
      <c r="B15" s="5" t="n">
        <v>-5549</v>
      </c>
      <c r="D15" s="5" t="n">
        <v>-6776</v>
      </c>
    </row>
    <row r="16">
      <c r="A16" s="4" t="inlineStr">
        <is>
          <t>Operating Income (Loss)</t>
        </is>
      </c>
      <c r="B16" s="5" t="n">
        <v>-5537</v>
      </c>
      <c r="D16" s="5" t="n">
        <v>-6763</v>
      </c>
    </row>
    <row r="17">
      <c r="A17" s="4" t="inlineStr">
        <is>
          <t>Inventories</t>
        </is>
      </c>
    </row>
    <row r="18">
      <c r="A18" s="3" t="inlineStr">
        <is>
          <t>Segment Reporting Information [Line Items]</t>
        </is>
      </c>
    </row>
    <row r="19">
      <c r="A19" s="4" t="inlineStr">
        <is>
          <t>Gain (Loss) on Disposition of Other Assets</t>
        </is>
      </c>
      <c r="B19" s="5" t="n">
        <v>434</v>
      </c>
      <c r="C19" s="6" t="n">
        <v>10262</v>
      </c>
    </row>
    <row r="20">
      <c r="A20" s="4" t="inlineStr">
        <is>
          <t>Retail Segment [Member]</t>
        </is>
      </c>
    </row>
    <row r="21">
      <c r="A21" s="3" t="inlineStr">
        <is>
          <t>Segment Reporting Information [Line Items]</t>
        </is>
      </c>
    </row>
    <row r="22">
      <c r="A22" s="4" t="inlineStr">
        <is>
          <t>Revenues</t>
        </is>
      </c>
      <c r="B22" s="5" t="n">
        <v>210469</v>
      </c>
      <c r="D22" s="5" t="n">
        <v>158776</v>
      </c>
    </row>
    <row r="23">
      <c r="A23" s="4" t="inlineStr">
        <is>
          <t>Gross Profit</t>
        </is>
      </c>
      <c r="B23" s="5" t="n">
        <v>48143</v>
      </c>
      <c r="D23" s="5" t="n">
        <v>16135</v>
      </c>
    </row>
    <row r="24">
      <c r="A24" s="4" t="inlineStr">
        <is>
          <t>Depreciation and amortization expense</t>
        </is>
      </c>
      <c r="B24" s="5" t="n">
        <v>9407</v>
      </c>
      <c r="D24" s="5" t="n">
        <v>10570</v>
      </c>
    </row>
    <row r="25">
      <c r="A25" s="4" t="inlineStr">
        <is>
          <t>Operating Income (Loss)</t>
        </is>
      </c>
      <c r="B25" s="6" t="n">
        <v>-31356</v>
      </c>
      <c r="D25" s="5" t="n">
        <v>-54816</v>
      </c>
    </row>
    <row r="26">
      <c r="A26" s="4" t="inlineStr">
        <is>
          <t>Wholesale [Member]</t>
        </is>
      </c>
    </row>
    <row r="27">
      <c r="A27" s="3" t="inlineStr">
        <is>
          <t>Segment Reporting Information [Line Items]</t>
        </is>
      </c>
    </row>
    <row r="28">
      <c r="A28" s="4" t="inlineStr">
        <is>
          <t>Number of Wholesale Customers | Store</t>
        </is>
      </c>
      <c r="B28" s="5" t="n">
        <v>3200</v>
      </c>
    </row>
    <row r="29">
      <c r="A29" s="4" t="inlineStr">
        <is>
          <t>Number of System Customers | Store</t>
        </is>
      </c>
      <c r="B29" s="5" t="n">
        <v>400</v>
      </c>
    </row>
    <row r="30">
      <c r="A30" s="4" t="inlineStr">
        <is>
          <t>Revenues</t>
        </is>
      </c>
      <c r="B30" s="6" t="n">
        <v>44484</v>
      </c>
      <c r="D30" s="5" t="n">
        <v>80294</v>
      </c>
    </row>
    <row r="31">
      <c r="A31" s="4" t="inlineStr">
        <is>
          <t>Gross Profit</t>
        </is>
      </c>
      <c r="B31" s="5" t="n">
        <v>10405</v>
      </c>
      <c r="D31" s="5" t="n">
        <v>16757</v>
      </c>
    </row>
    <row r="32">
      <c r="A32" s="4" t="inlineStr">
        <is>
          <t>Depreciation and amortization expense</t>
        </is>
      </c>
      <c r="B32" s="5" t="n">
        <v>1300</v>
      </c>
      <c r="D32" s="5" t="n">
        <v>1295</v>
      </c>
    </row>
    <row r="33">
      <c r="A33" s="4" t="inlineStr">
        <is>
          <t>Operating Income (Loss)</t>
        </is>
      </c>
      <c r="B33" s="5" t="n">
        <v>5114</v>
      </c>
      <c r="D33" s="5" t="n">
        <v>11671</v>
      </c>
    </row>
    <row r="34">
      <c r="A34" s="4" t="inlineStr">
        <is>
          <t>DSS [Member]</t>
        </is>
      </c>
    </row>
    <row r="35">
      <c r="A35" s="3" t="inlineStr">
        <is>
          <t>Segment Reporting Information [Line Items]</t>
        </is>
      </c>
    </row>
    <row r="36">
      <c r="A36" s="4" t="inlineStr">
        <is>
          <t>Revenues</t>
        </is>
      </c>
      <c r="B36" s="5" t="n">
        <v>8303</v>
      </c>
      <c r="D36" s="5" t="n">
        <v>5872</v>
      </c>
    </row>
    <row r="37">
      <c r="A37" s="4" t="inlineStr">
        <is>
          <t>Gross Profit</t>
        </is>
      </c>
      <c r="B37" s="5" t="n">
        <v>7030</v>
      </c>
      <c r="D37" s="5" t="n">
        <v>4746</v>
      </c>
    </row>
    <row r="38">
      <c r="A38" s="4" t="inlineStr">
        <is>
          <t>Depreciation and amortization expense</t>
        </is>
      </c>
      <c r="B38" s="5" t="n">
        <v>1899</v>
      </c>
      <c r="D38" s="5" t="n">
        <v>2165</v>
      </c>
    </row>
    <row r="39">
      <c r="A39" s="4" t="inlineStr">
        <is>
          <t>Operating Income (Loss)</t>
        </is>
      </c>
      <c r="B39" s="5" t="n">
        <v>-1316</v>
      </c>
      <c r="D39" s="5" t="n">
        <v>-1455</v>
      </c>
    </row>
    <row r="40">
      <c r="A40" s="4" t="inlineStr">
        <is>
          <t>Corporate, Non-Segment [Member]</t>
        </is>
      </c>
    </row>
    <row r="41">
      <c r="A41" s="3" t="inlineStr">
        <is>
          <t>Segment Reporting Information [Line Items]</t>
        </is>
      </c>
    </row>
    <row r="42">
      <c r="A42" s="4" t="inlineStr">
        <is>
          <t>Revenues</t>
        </is>
      </c>
      <c r="B42" s="5" t="n">
        <v>-22462</v>
      </c>
      <c r="D42" s="5" t="n">
        <v>-40928</v>
      </c>
    </row>
    <row r="43">
      <c r="A43" s="4" t="inlineStr">
        <is>
          <t>Depreciation and amortization expense</t>
        </is>
      </c>
      <c r="B43" s="5" t="n">
        <v>18</v>
      </c>
      <c r="D43" s="5" t="n">
        <v>33</v>
      </c>
    </row>
    <row r="44">
      <c r="A44" s="4" t="inlineStr">
        <is>
          <t>Operating Income (Loss)</t>
        </is>
      </c>
      <c r="B44" s="6" t="n">
        <v>-8358</v>
      </c>
      <c r="D44" s="6" t="n">
        <v>-7552</v>
      </c>
    </row>
    <row r="45">
      <c r="A45" s="4" t="inlineStr">
        <is>
          <t>Physical Stores [Member]</t>
        </is>
      </c>
    </row>
    <row r="46">
      <c r="A46" s="3" t="inlineStr">
        <is>
          <t>Segment Reporting Information [Line Items]</t>
        </is>
      </c>
    </row>
    <row r="47">
      <c r="A47" s="4" t="inlineStr">
        <is>
          <t>Number of Stores | Store</t>
        </is>
      </c>
      <c r="B47" s="5" t="n">
        <v>784</v>
      </c>
    </row>
    <row r="48">
      <c r="A48" s="4" t="inlineStr">
        <is>
          <t>Virtual Stores [Member]</t>
        </is>
      </c>
    </row>
    <row r="49">
      <c r="A49" s="3" t="inlineStr">
        <is>
          <t>Segment Reporting Information [Line Items]</t>
        </is>
      </c>
    </row>
    <row r="50">
      <c r="A50" s="4" t="inlineStr">
        <is>
          <t>Number of Stores | Store</t>
        </is>
      </c>
      <c r="B50" s="5" t="n">
        <v>645</v>
      </c>
    </row>
  </sheetData>
  <mergeCells count="2">
    <mergeCell ref="A1:A2"/>
    <mergeCell ref="B1:D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et Earnings (Loss) Per Share - Additional Information (Detail) - USD ($) $ / shares in Units, $ in Thousands</t>
        </is>
      </c>
      <c r="B1" s="2" t="inlineStr">
        <is>
          <t>3 Months Ended</t>
        </is>
      </c>
    </row>
    <row r="2">
      <c r="B2" s="2" t="inlineStr">
        <is>
          <t>Jul. 31, 2021</t>
        </is>
      </c>
      <c r="C2" s="2" t="inlineStr">
        <is>
          <t>Aug. 01, 2020</t>
        </is>
      </c>
      <c r="D2" s="2" t="inlineStr">
        <is>
          <t>Dec. 14, 2015</t>
        </is>
      </c>
    </row>
    <row r="3">
      <c r="A3" s="3" t="inlineStr">
        <is>
          <t>Antidilutive Securities Excluded from Computation of Earnings Per Share [Line Items]</t>
        </is>
      </c>
    </row>
    <row r="4">
      <c r="A4" s="4" t="inlineStr">
        <is>
          <t>Stock Repurchase Program, Authorized Amount</t>
        </is>
      </c>
      <c r="D4" s="6" t="n">
        <v>50000</v>
      </c>
    </row>
    <row r="5">
      <c r="A5" s="4" t="inlineStr">
        <is>
          <t>Stock Repurchase Program, Remaining Authorized Repurchase Amount</t>
        </is>
      </c>
      <c r="B5" s="6" t="n">
        <v>26669</v>
      </c>
    </row>
    <row r="6">
      <c r="A6" s="4" t="inlineStr">
        <is>
          <t>Shares Paid for Tax Withholding for Share Based Compensation</t>
        </is>
      </c>
      <c r="B6" s="5" t="n">
        <v>130135</v>
      </c>
    </row>
    <row r="7">
      <c r="A7" s="4" t="inlineStr">
        <is>
          <t>Antidilutive Securities Excluded from Computation of Earnings Per Share, Amount</t>
        </is>
      </c>
      <c r="B7" s="5" t="n">
        <v>3665606</v>
      </c>
      <c r="C7" s="5" t="n">
        <v>2665779</v>
      </c>
    </row>
    <row r="8">
      <c r="A8" s="4" t="inlineStr">
        <is>
          <t>Net Income (Loss) Attributable to Parent</t>
        </is>
      </c>
      <c r="B8" s="6" t="n">
        <v>-44346</v>
      </c>
      <c r="C8" s="6" t="n">
        <v>-46652</v>
      </c>
    </row>
    <row r="9">
      <c r="A9" s="4" t="inlineStr">
        <is>
          <t>Weighted Average Number of Shares Outstanding, Basic</t>
        </is>
      </c>
      <c r="B9" s="5" t="n">
        <v>51474000</v>
      </c>
      <c r="C9" s="5" t="n">
        <v>48411000</v>
      </c>
    </row>
    <row r="10">
      <c r="A10" s="4" t="inlineStr">
        <is>
          <t>Earnings Per Share, Basic</t>
        </is>
      </c>
      <c r="B10" s="7" t="n">
        <v>-0.86</v>
      </c>
      <c r="C10" s="7" t="n">
        <v>-0.96</v>
      </c>
    </row>
    <row r="11">
      <c r="A11" s="4" t="inlineStr">
        <is>
          <t>Earnings Per Share, Diluted</t>
        </is>
      </c>
      <c r="B11" s="7" t="n">
        <v>-0.86</v>
      </c>
      <c r="C11" s="7" t="n">
        <v>-0.96</v>
      </c>
    </row>
    <row r="12">
      <c r="A12" s="4" t="inlineStr">
        <is>
          <t>Weighted Average Number of Shares Outstanding, Basic and Diluted</t>
        </is>
      </c>
      <c r="B12" s="5" t="n">
        <v>51474000</v>
      </c>
      <c r="C12" s="5" t="n">
        <v>48411000</v>
      </c>
    </row>
    <row r="13">
      <c r="A13" s="4" t="inlineStr">
        <is>
          <t>Net Income (Loss) Available to Common Stockholders, Basic</t>
        </is>
      </c>
      <c r="B13" s="6" t="n">
        <v>-44346</v>
      </c>
      <c r="C13" s="6" t="n">
        <v>-46652</v>
      </c>
    </row>
    <row r="14">
      <c r="A14" s="4" t="inlineStr">
        <is>
          <t>Weighted Average Number of Shares Outstanding, Diluted</t>
        </is>
      </c>
      <c r="B14" s="5" t="n">
        <v>51474000</v>
      </c>
      <c r="C14" s="5" t="n">
        <v>48411000</v>
      </c>
    </row>
    <row r="15">
      <c r="A15" s="4" t="inlineStr">
        <is>
          <t>Net Income (Loss) Available to Common Stockholders, Diluted</t>
        </is>
      </c>
      <c r="B15" s="6" t="n">
        <v>-44346</v>
      </c>
      <c r="C15" s="6" t="n">
        <v>-46652</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Fair Values of Financial Instruments Fair Values of Financial Instruments (Details) - Phantom Share Units (PSUs) $ in Thousands</t>
        </is>
      </c>
      <c r="B1" s="2" t="inlineStr">
        <is>
          <t>Jul. 31, 2021USD ($)</t>
        </is>
      </c>
    </row>
    <row r="2">
      <c r="A2" s="3" t="inlineStr">
        <is>
          <t>Fair Value Disclosures [Abstract]</t>
        </is>
      </c>
    </row>
    <row r="3">
      <c r="A3" s="4" t="inlineStr">
        <is>
          <t>Other Deferred Compensation Arrangements, Liability, Classified, Noncurrent</t>
        </is>
      </c>
      <c r="B3" s="6" t="n">
        <v>2144</v>
      </c>
    </row>
    <row r="4">
      <c r="A4" s="4" t="inlineStr">
        <is>
          <t>Other Deferred Compensation Arrangements, Liability, Current and Noncurrent</t>
        </is>
      </c>
      <c r="B4" s="5" t="n">
        <v>6317</v>
      </c>
    </row>
    <row r="5">
      <c r="A5" s="4" t="inlineStr">
        <is>
          <t>Other Deferred Compensation Arrangements, Liability, Current</t>
        </is>
      </c>
      <c r="B5" s="5" t="n">
        <v>4173</v>
      </c>
    </row>
    <row r="6">
      <c r="A6" s="3" t="inlineStr">
        <is>
          <t>Fair Value, Assets and Liabilities Measured on Recurring and Nonrecurring Basis [Line Items]</t>
        </is>
      </c>
    </row>
    <row r="7">
      <c r="A7" s="4" t="inlineStr">
        <is>
          <t>Other Deferred Compensation Arrangements, Liability, Current</t>
        </is>
      </c>
      <c r="B7" s="5" t="n">
        <v>4173</v>
      </c>
    </row>
    <row r="8">
      <c r="A8" s="4" t="inlineStr">
        <is>
          <t>Other Deferred Compensation Arrangements, Liability, Classified, Noncurrent</t>
        </is>
      </c>
      <c r="B8" s="6" t="n">
        <v>2144</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6" customWidth="1" min="1" max="1"/>
    <col width="15" customWidth="1" min="2" max="2"/>
    <col width="14" customWidth="1" min="3" max="3"/>
    <col width="13" customWidth="1" min="4" max="4"/>
  </cols>
  <sheetData>
    <row r="1">
      <c r="A1" s="1" t="inlineStr">
        <is>
          <t>Credit Facility - Additional Information (Details) - USD ($) $ in Thousands</t>
        </is>
      </c>
      <c r="B1" s="2" t="inlineStr">
        <is>
          <t>3 Months Ended</t>
        </is>
      </c>
    </row>
    <row r="2">
      <c r="B2" s="2" t="inlineStr">
        <is>
          <t>Jul. 31, 2021</t>
        </is>
      </c>
      <c r="C2" s="2" t="inlineStr">
        <is>
          <t>Aug. 01, 2020</t>
        </is>
      </c>
      <c r="D2" s="2" t="inlineStr">
        <is>
          <t>May 01, 2021</t>
        </is>
      </c>
    </row>
    <row r="3">
      <c r="A3" s="3" t="inlineStr">
        <is>
          <t>Line of Credit Facility [Line Items]</t>
        </is>
      </c>
    </row>
    <row r="4">
      <c r="A4" s="4" t="inlineStr">
        <is>
          <t>Line Of Credit Potential Increase Amount</t>
        </is>
      </c>
      <c r="B4" s="6" t="n">
        <v>100000</v>
      </c>
    </row>
    <row r="5">
      <c r="A5" s="4" t="inlineStr">
        <is>
          <t>Proceeds from Lines of Credit</t>
        </is>
      </c>
      <c r="B5" s="5" t="n">
        <v>71720</v>
      </c>
      <c r="C5" s="6" t="n">
        <v>186700</v>
      </c>
    </row>
    <row r="6">
      <c r="A6" s="4" t="inlineStr">
        <is>
          <t>Repayments of Lines of Credit</t>
        </is>
      </c>
      <c r="B6" s="5" t="n">
        <v>45620</v>
      </c>
      <c r="C6" s="5" t="n">
        <v>126840</v>
      </c>
    </row>
    <row r="7">
      <c r="A7" s="4" t="inlineStr">
        <is>
          <t>Long-term Line of Credit, Noncurrent</t>
        </is>
      </c>
      <c r="B7" s="5" t="n">
        <v>153700</v>
      </c>
      <c r="C7" s="5" t="n">
        <v>234560</v>
      </c>
      <c r="D7" s="6" t="n">
        <v>127600</v>
      </c>
    </row>
    <row r="8">
      <c r="A8" s="4" t="inlineStr">
        <is>
          <t>Short-term Debt</t>
        </is>
      </c>
      <c r="B8" s="5" t="n">
        <v>50000</v>
      </c>
      <c r="C8" s="5" t="n">
        <v>0</v>
      </c>
      <c r="D8" s="6" t="n">
        <v>50000</v>
      </c>
    </row>
    <row r="9">
      <c r="A9" s="4" t="inlineStr">
        <is>
          <t>Letters of Credit Outstanding, Amount</t>
        </is>
      </c>
      <c r="B9" s="5" t="n">
        <v>4759</v>
      </c>
      <c r="C9" s="5" t="n">
        <v>4759</v>
      </c>
    </row>
    <row r="10">
      <c r="A10" s="4" t="inlineStr">
        <is>
          <t>Debt, Long-term and Short-term, Combined Amount</t>
        </is>
      </c>
      <c r="B10" s="5" t="n">
        <v>203700</v>
      </c>
      <c r="C10" s="6" t="n">
        <v>234560</v>
      </c>
    </row>
    <row r="11">
      <c r="A11" s="4" t="inlineStr">
        <is>
          <t>Revolving Credit Facility [Member]</t>
        </is>
      </c>
    </row>
    <row r="12">
      <c r="A12" s="3" t="inlineStr">
        <is>
          <t>Line of Credit Facility [Line Items]</t>
        </is>
      </c>
    </row>
    <row r="13">
      <c r="A13" s="4" t="inlineStr">
        <is>
          <t>Line of Credit Facility, Maximum Borrowing Capacity</t>
        </is>
      </c>
      <c r="B13" s="6" t="n">
        <v>500000</v>
      </c>
    </row>
    <row r="14">
      <c r="A14" s="4" t="inlineStr">
        <is>
          <t>New Credit Facility [Member]</t>
        </is>
      </c>
    </row>
    <row r="15">
      <c r="A15" s="3" t="inlineStr">
        <is>
          <t>Line of Credit Facility [Line Items]</t>
        </is>
      </c>
    </row>
    <row r="16">
      <c r="A16" s="4" t="inlineStr">
        <is>
          <t>Credit Facility Maturity Term</t>
        </is>
      </c>
      <c r="B16" s="4" t="inlineStr">
        <is>
          <t>5 years</t>
        </is>
      </c>
    </row>
    <row r="17">
      <c r="A17" s="4" t="inlineStr">
        <is>
          <t>Line of Credit Facility, Maximum Borrowing Capacity</t>
        </is>
      </c>
      <c r="B17" s="6" t="n">
        <v>400000</v>
      </c>
    </row>
    <row r="18">
      <c r="A18" s="4" t="inlineStr">
        <is>
          <t>FILO [Member]</t>
        </is>
      </c>
    </row>
    <row r="19">
      <c r="A19" s="3" t="inlineStr">
        <is>
          <t>Line of Credit Facility [Line Items]</t>
        </is>
      </c>
    </row>
    <row r="20">
      <c r="A20" s="4" t="inlineStr">
        <is>
          <t>Line of Credit Facility, Maximum Borrowing Capacity</t>
        </is>
      </c>
      <c r="B20" s="6" t="n">
        <v>10000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6" customWidth="1" min="1" max="1"/>
    <col width="23" customWidth="1" min="2" max="2"/>
    <col width="25" customWidth="1" min="3" max="3"/>
  </cols>
  <sheetData>
    <row r="1">
      <c r="A1" s="1" t="inlineStr">
        <is>
          <t>Leases Leases (Details) - USD ($) $ in Thousands</t>
        </is>
      </c>
      <c r="B1" s="2" t="inlineStr">
        <is>
          <t>3 Months Ended</t>
        </is>
      </c>
    </row>
    <row r="2">
      <c r="B2" s="2" t="inlineStr">
        <is>
          <t>Jul. 31, 2021</t>
        </is>
      </c>
      <c r="C2" s="2" t="inlineStr">
        <is>
          <t>Aug. 01, 2020</t>
        </is>
      </c>
    </row>
    <row r="3">
      <c r="A3" s="3" t="inlineStr">
        <is>
          <t>Leases [Abstract]</t>
        </is>
      </c>
    </row>
    <row r="4">
      <c r="A4" s="4" t="inlineStr">
        <is>
          <t>Operating Lease, Weighted Average Remaining Lease Term</t>
        </is>
      </c>
      <c r="B4" s="4" t="inlineStr">
        <is>
          <t>5 years 1 month 6 days</t>
        </is>
      </c>
      <c r="C4" s="4" t="inlineStr">
        <is>
          <t>5 years 4 months 24 days</t>
        </is>
      </c>
    </row>
    <row r="5">
      <c r="A5" s="4" t="inlineStr">
        <is>
          <t>Variable Lease, Cost</t>
        </is>
      </c>
      <c r="B5" s="6" t="n">
        <v>11702</v>
      </c>
      <c r="C5" s="6" t="n">
        <v>7407</v>
      </c>
    </row>
    <row r="6">
      <c r="A6" s="4" t="inlineStr">
        <is>
          <t>Lease, Cost</t>
        </is>
      </c>
      <c r="B6" s="5" t="n">
        <v>16373</v>
      </c>
      <c r="C6" s="5" t="n">
        <v>9796</v>
      </c>
    </row>
    <row r="7">
      <c r="A7" s="4" t="inlineStr">
        <is>
          <t>Operating Lease, Expense</t>
        </is>
      </c>
      <c r="B7" s="5" t="n">
        <v>28075</v>
      </c>
      <c r="C7" s="6" t="n">
        <v>17203</v>
      </c>
    </row>
    <row r="8">
      <c r="A8" s="4" t="inlineStr">
        <is>
          <t>Lessee, Operating Lease, Liability, Payments, Due Year Two</t>
        </is>
      </c>
      <c r="B8" s="5" t="n">
        <v>49419</v>
      </c>
    </row>
    <row r="9">
      <c r="A9" s="4" t="inlineStr">
        <is>
          <t>Lessee, Operating Lease, Liability, Payments, Due Year Three</t>
        </is>
      </c>
      <c r="B9" s="5" t="n">
        <v>42392</v>
      </c>
    </row>
    <row r="10">
      <c r="A10" s="4" t="inlineStr">
        <is>
          <t>Lessee, Operating Lease, Liability, Payments, Due Year Four</t>
        </is>
      </c>
      <c r="B10" s="5" t="n">
        <v>37372</v>
      </c>
    </row>
    <row r="11">
      <c r="A11" s="4" t="inlineStr">
        <is>
          <t>Lessee, Operating Lease, Liability, Payments, Due Year Five</t>
        </is>
      </c>
      <c r="B11" s="5" t="n">
        <v>28146</v>
      </c>
    </row>
    <row r="12">
      <c r="A12" s="4" t="inlineStr">
        <is>
          <t>Lessee, Operating Lease, Liability, Payments, Due after Year Five</t>
        </is>
      </c>
      <c r="B12" s="5" t="n">
        <v>72676</v>
      </c>
    </row>
    <row r="13">
      <c r="A13" s="4" t="inlineStr">
        <is>
          <t>Lessee, Operating Lease, Liability, Payments, Due</t>
        </is>
      </c>
      <c r="B13" s="5" t="n">
        <v>358417</v>
      </c>
    </row>
    <row r="14">
      <c r="A14" s="4" t="inlineStr">
        <is>
          <t>Lessee, Operating Lease, Liability, Undiscounted Excess Amount</t>
        </is>
      </c>
      <c r="B14" s="5" t="n">
        <v>42940</v>
      </c>
    </row>
    <row r="15">
      <c r="A15" s="4" t="inlineStr">
        <is>
          <t>Operating Lease, Liability</t>
        </is>
      </c>
      <c r="B15" s="6" t="n">
        <v>315477</v>
      </c>
    </row>
    <row r="16">
      <c r="A16" s="4" t="inlineStr">
        <is>
          <t>Operating Lease, Weighted Average Discount Rate, Percent</t>
        </is>
      </c>
      <c r="B16" s="4" t="inlineStr">
        <is>
          <t>4.30%</t>
        </is>
      </c>
      <c r="C16" s="4" t="inlineStr">
        <is>
          <t>4.40%</t>
        </is>
      </c>
    </row>
    <row r="17">
      <c r="A17" s="4" t="inlineStr">
        <is>
          <t>Operating Lease, Payments</t>
        </is>
      </c>
      <c r="B17" s="6" t="n">
        <v>27378</v>
      </c>
      <c r="C17" s="6" t="n">
        <v>16676</v>
      </c>
    </row>
    <row r="18">
      <c r="A18" s="4" t="inlineStr">
        <is>
          <t>ROU Asst Obtained in Exchange for Lease Liabilites</t>
        </is>
      </c>
      <c r="B18" s="5" t="n">
        <v>67106</v>
      </c>
      <c r="C18" s="6" t="n">
        <v>89167</v>
      </c>
    </row>
    <row r="19">
      <c r="A19" s="4" t="inlineStr">
        <is>
          <t>Lessee, Operating Lease, Liability, to be Paid, Year One</t>
        </is>
      </c>
      <c r="B19" s="6" t="n">
        <v>128412</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Supplementary Information (Details) - USD ($) $ in Thousands</t>
        </is>
      </c>
      <c r="B1" s="2" t="inlineStr">
        <is>
          <t>3 Months Ended</t>
        </is>
      </c>
    </row>
    <row r="2">
      <c r="B2" s="2" t="inlineStr">
        <is>
          <t>Jul. 31, 2021</t>
        </is>
      </c>
      <c r="C2" s="2" t="inlineStr">
        <is>
          <t>Aug. 01, 2020</t>
        </is>
      </c>
    </row>
    <row r="3">
      <c r="A3" s="4" t="inlineStr">
        <is>
          <t>Restructuring and other charges</t>
        </is>
      </c>
      <c r="B3" s="6" t="n">
        <v>2623</v>
      </c>
      <c r="C3" s="6" t="n">
        <v>5671</v>
      </c>
    </row>
    <row r="4">
      <c r="A4" s="4" t="inlineStr">
        <is>
          <t>Employee Severance [Member]</t>
        </is>
      </c>
    </row>
    <row r="5">
      <c r="A5" s="4" t="inlineStr">
        <is>
          <t>Restructuring and other charges</t>
        </is>
      </c>
      <c r="B5" s="5" t="n">
        <v>1550</v>
      </c>
      <c r="C5" s="5" t="n">
        <v>3396</v>
      </c>
    </row>
    <row r="6">
      <c r="A6" s="4" t="inlineStr">
        <is>
          <t>Other Restructuring [Member]</t>
        </is>
      </c>
    </row>
    <row r="7">
      <c r="A7" s="4" t="inlineStr">
        <is>
          <t>Restructuring and other charges</t>
        </is>
      </c>
      <c r="B7" s="5" t="n">
        <v>983</v>
      </c>
      <c r="C7" s="5" t="n">
        <v>2103</v>
      </c>
    </row>
    <row r="8">
      <c r="A8" s="4" t="inlineStr">
        <is>
          <t>Facility Closing [Member]</t>
        </is>
      </c>
    </row>
    <row r="9">
      <c r="A9" s="4" t="inlineStr">
        <is>
          <t>Restructuring and other charges</t>
        </is>
      </c>
      <c r="B9" s="5" t="n">
        <v>91</v>
      </c>
      <c r="C9" s="5" t="n">
        <v>172</v>
      </c>
    </row>
    <row r="10">
      <c r="A10" s="4" t="inlineStr">
        <is>
          <t>Employee Severance [Member]</t>
        </is>
      </c>
    </row>
    <row r="11">
      <c r="A11" s="4" t="inlineStr">
        <is>
          <t>Accrued Salaries</t>
        </is>
      </c>
      <c r="B11" s="6" t="n">
        <v>2369</v>
      </c>
      <c r="C11" s="6" t="n">
        <v>10562</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tock-Based Compensation Stock-Based Compensation (Details) - USD ($)</t>
        </is>
      </c>
      <c r="B1" s="2" t="inlineStr">
        <is>
          <t>3 Months Ended</t>
        </is>
      </c>
    </row>
    <row r="2">
      <c r="B2" s="2" t="inlineStr">
        <is>
          <t>Jul. 31, 2021</t>
        </is>
      </c>
      <c r="C2" s="2" t="inlineStr">
        <is>
          <t>Aug. 01, 2020</t>
        </is>
      </c>
    </row>
    <row r="3">
      <c r="A3" s="3" t="inlineStr">
        <is>
          <t>Share-based Compensation Arrangement by Share-based Payment Award [Line Items]</t>
        </is>
      </c>
    </row>
    <row r="4">
      <c r="A4" s="4" t="inlineStr">
        <is>
          <t>Share-based Compensation</t>
        </is>
      </c>
      <c r="B4" s="6" t="n">
        <v>1122000</v>
      </c>
      <c r="C4" s="6" t="n">
        <v>1521000</v>
      </c>
    </row>
    <row r="5">
      <c r="A5" s="4" t="inlineStr">
        <is>
          <t>Share-based Payment Arrangement, Nonvested Award, Cost Not yet Recognized, Amount</t>
        </is>
      </c>
      <c r="B5" s="6" t="n">
        <v>8415000</v>
      </c>
    </row>
    <row r="6">
      <c r="A6" s="4" t="inlineStr">
        <is>
          <t>Share-based Payment Arrangement, Nonvested Award, Cost Not yet Recognized, Period for Recognition</t>
        </is>
      </c>
      <c r="B6" s="4" t="inlineStr">
        <is>
          <t>2 years 2 months 12 days</t>
        </is>
      </c>
    </row>
    <row r="7">
      <c r="A7" s="4" t="inlineStr">
        <is>
          <t>Phantom Share Units (PSUs)</t>
        </is>
      </c>
    </row>
    <row r="8">
      <c r="A8" s="3" t="inlineStr">
        <is>
          <t>Share-based Compensation Arrangement by Share-based Payment Award [Line Items]</t>
        </is>
      </c>
    </row>
    <row r="9">
      <c r="A9" s="4" t="inlineStr">
        <is>
          <t>Other Deferred Compensation Arrangements, Liability, Current and Noncurrent</t>
        </is>
      </c>
      <c r="B9" s="6" t="n">
        <v>6317000</v>
      </c>
    </row>
    <row r="10">
      <c r="A10" s="4" t="inlineStr">
        <is>
          <t>Selling, General and Administrative Expenses [Member]</t>
        </is>
      </c>
    </row>
    <row r="11">
      <c r="A11" s="3" t="inlineStr">
        <is>
          <t>Share-based Compensation Arrangement by Share-based Payment Award [Line Items]</t>
        </is>
      </c>
    </row>
    <row r="12">
      <c r="A12" s="4" t="inlineStr">
        <is>
          <t>Share-based Compensation</t>
        </is>
      </c>
      <c r="B12" s="5" t="n">
        <v>1122000</v>
      </c>
      <c r="C12" s="5" t="n">
        <v>1521000</v>
      </c>
    </row>
    <row r="13">
      <c r="A13" s="4" t="inlineStr">
        <is>
          <t>us-gaap_LongTermIncentivePlanCompensation [Line Items]</t>
        </is>
      </c>
      <c r="B13" s="5" t="n">
        <v>3594000</v>
      </c>
      <c r="C13" s="5" t="n">
        <v>1521000</v>
      </c>
    </row>
    <row r="14">
      <c r="A14" s="4" t="inlineStr">
        <is>
          <t>Selling, General and Administrative Expenses [Member] | Restricted Stock [Member]</t>
        </is>
      </c>
    </row>
    <row r="15">
      <c r="A15" s="3" t="inlineStr">
        <is>
          <t>Share-based Compensation Arrangement by Share-based Payment Award [Line Items]</t>
        </is>
      </c>
    </row>
    <row r="16">
      <c r="A16" s="4" t="inlineStr">
        <is>
          <t>Share-based Compensation</t>
        </is>
      </c>
      <c r="B16" s="5" t="n">
        <v>88000</v>
      </c>
      <c r="C16" s="5" t="n">
        <v>30000</v>
      </c>
    </row>
    <row r="17">
      <c r="A17" s="4" t="inlineStr">
        <is>
          <t>Selling, General and Administrative Expenses [Member] | Restricted Stock Units (RSUs) [Member]</t>
        </is>
      </c>
    </row>
    <row r="18">
      <c r="A18" s="3" t="inlineStr">
        <is>
          <t>Share-based Compensation Arrangement by Share-based Payment Award [Line Items]</t>
        </is>
      </c>
    </row>
    <row r="19">
      <c r="A19" s="4" t="inlineStr">
        <is>
          <t>Share-based Compensation</t>
        </is>
      </c>
      <c r="B19" s="5" t="n">
        <v>730000</v>
      </c>
      <c r="C19" s="5" t="n">
        <v>1359000</v>
      </c>
    </row>
    <row r="20">
      <c r="A20" s="4" t="inlineStr">
        <is>
          <t>Selling, General and Administrative Expenses [Member] | Performance Share Units (PSUs) [Member]</t>
        </is>
      </c>
    </row>
    <row r="21">
      <c r="A21" s="3" t="inlineStr">
        <is>
          <t>Share-based Compensation Arrangement by Share-based Payment Award [Line Items]</t>
        </is>
      </c>
    </row>
    <row r="22">
      <c r="A22" s="4" t="inlineStr">
        <is>
          <t>Share-based Compensation</t>
        </is>
      </c>
      <c r="B22" s="5" t="n">
        <v>34000</v>
      </c>
      <c r="C22" s="5" t="n">
        <v>132000</v>
      </c>
    </row>
    <row r="23">
      <c r="A23" s="4" t="inlineStr">
        <is>
          <t>Selling, General and Administrative Expenses [Member] | Equity Option</t>
        </is>
      </c>
    </row>
    <row r="24">
      <c r="A24" s="3" t="inlineStr">
        <is>
          <t>Share-based Compensation Arrangement by Share-based Payment Award [Line Items]</t>
        </is>
      </c>
    </row>
    <row r="25">
      <c r="A25" s="4" t="inlineStr">
        <is>
          <t>Share-based Compensation</t>
        </is>
      </c>
      <c r="B25" s="5" t="n">
        <v>270000</v>
      </c>
      <c r="C25" s="5" t="n">
        <v>0</v>
      </c>
    </row>
    <row r="26">
      <c r="A26" s="4" t="inlineStr">
        <is>
          <t>Selling, General and Administrative Expenses [Member] | Phantom Share Units (PSUs)</t>
        </is>
      </c>
    </row>
    <row r="27">
      <c r="A27" s="3" t="inlineStr">
        <is>
          <t>Share-based Compensation Arrangement by Share-based Payment Award [Line Items]</t>
        </is>
      </c>
    </row>
    <row r="28">
      <c r="A28" s="4" t="inlineStr">
        <is>
          <t>Deferred Compensation Arrangement with Individual, Compensation Expense</t>
        </is>
      </c>
      <c r="B28" s="6" t="n">
        <v>2472000</v>
      </c>
      <c r="C28" s="6" t="n">
        <v>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Income Taxes (Details) - USD ($) $ in Thousands</t>
        </is>
      </c>
      <c r="B1" s="2" t="inlineStr">
        <is>
          <t>3 Months Ended</t>
        </is>
      </c>
    </row>
    <row r="2">
      <c r="B2" s="2" t="inlineStr">
        <is>
          <t>Jul. 31, 2021</t>
        </is>
      </c>
      <c r="C2" s="2" t="inlineStr">
        <is>
          <t>Aug. 01, 2020</t>
        </is>
      </c>
    </row>
    <row r="3">
      <c r="A3" s="3" t="inlineStr">
        <is>
          <t>Income Tax Disclosure [Abstract]</t>
        </is>
      </c>
    </row>
    <row r="4">
      <c r="A4" s="4" t="inlineStr">
        <is>
          <t>Income Tax Expense (Benefit)</t>
        </is>
      </c>
      <c r="B4" s="6" t="n">
        <v>399</v>
      </c>
      <c r="C4" s="6" t="n">
        <v>-14916</v>
      </c>
    </row>
    <row r="5">
      <c r="A5" s="4" t="inlineStr">
        <is>
          <t>Income (Loss) from Continuing Operations before Equity Method Investments, Income Taxes, Noncontrolling Interest</t>
        </is>
      </c>
      <c r="B5" s="6" t="n">
        <v>-43947</v>
      </c>
      <c r="C5" s="6" t="n">
        <v>-61568</v>
      </c>
    </row>
    <row r="6">
      <c r="A6" s="4" t="inlineStr">
        <is>
          <t>Effective Income Tax Rate Reconciliation, Percent</t>
        </is>
      </c>
      <c r="B6" s="4" t="inlineStr">
        <is>
          <t>(0.90%)</t>
        </is>
      </c>
      <c r="C6" s="4" t="inlineStr">
        <is>
          <t>24.20%</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Jul. 31, 2021</t>
        </is>
      </c>
      <c r="C2" s="2" t="inlineStr">
        <is>
          <t>Aug. 01, 2020</t>
        </is>
      </c>
    </row>
    <row r="3">
      <c r="A3" s="4" t="inlineStr">
        <is>
          <t>Net Income (Loss) Attributable to Parent</t>
        </is>
      </c>
      <c r="B3" s="6" t="n">
        <v>-44346</v>
      </c>
      <c r="C3" s="6" t="n">
        <v>-46652</v>
      </c>
    </row>
    <row r="4">
      <c r="A4" s="3" t="inlineStr">
        <is>
          <t>Adjustments to reconcile net income to net cash flows from operating activities:</t>
        </is>
      </c>
    </row>
    <row r="5">
      <c r="A5" s="4" t="inlineStr">
        <is>
          <t>Depreciation and amortization expense</t>
        </is>
      </c>
      <c r="B5" s="5" t="n">
        <v>12624</v>
      </c>
      <c r="C5" s="5" t="n">
        <v>14063</v>
      </c>
    </row>
    <row r="6">
      <c r="A6" s="4" t="inlineStr">
        <is>
          <t>Content Amortization</t>
        </is>
      </c>
      <c r="B6" s="5" t="n">
        <v>1275</v>
      </c>
      <c r="C6" s="5" t="n">
        <v>1164</v>
      </c>
    </row>
    <row r="7">
      <c r="A7" s="4" t="inlineStr">
        <is>
          <t>Amortization of Debt Issuance Costs</t>
        </is>
      </c>
      <c r="B7" s="5" t="n">
        <v>362</v>
      </c>
      <c r="C7" s="5" t="n">
        <v>270</v>
      </c>
    </row>
    <row r="8">
      <c r="A8" s="4" t="inlineStr">
        <is>
          <t>COGS Inventory Loss and Markdown</t>
        </is>
      </c>
      <c r="B8" s="5" t="n">
        <v>434</v>
      </c>
      <c r="C8" s="5" t="n">
        <v>0</v>
      </c>
    </row>
    <row r="9">
      <c r="A9" s="4" t="inlineStr">
        <is>
          <t>Deferred Income Tax Expense (Benefit)</t>
        </is>
      </c>
      <c r="B9" s="5" t="n">
        <v>0</v>
      </c>
      <c r="C9" s="5" t="n">
        <v>-654</v>
      </c>
    </row>
    <row r="10">
      <c r="A10" s="4" t="inlineStr">
        <is>
          <t>Share-based Compensation</t>
        </is>
      </c>
      <c r="B10" s="5" t="n">
        <v>1122</v>
      </c>
      <c r="C10" s="5" t="n">
        <v>1521</v>
      </c>
    </row>
    <row r="11">
      <c r="A11" s="4" t="inlineStr">
        <is>
          <t>Increase (Decrease) in Other Noncurrent Assets and Liabilities, Net</t>
        </is>
      </c>
      <c r="B11" s="5" t="n">
        <v>1814</v>
      </c>
      <c r="C11" s="5" t="n">
        <v>1424</v>
      </c>
    </row>
    <row r="12">
      <c r="A12" s="4" t="inlineStr">
        <is>
          <t>Increase (Decrease) in Operating Liabilities</t>
        </is>
      </c>
      <c r="B12" s="5" t="n">
        <v>-10464</v>
      </c>
      <c r="C12" s="5" t="n">
        <v>-6770</v>
      </c>
    </row>
    <row r="13">
      <c r="A13" s="4" t="inlineStr">
        <is>
          <t>Net Cash Provided by (Used in) Operating Activities</t>
        </is>
      </c>
      <c r="B13" s="5" t="n">
        <v>-17462</v>
      </c>
      <c r="C13" s="5" t="n">
        <v>-53149</v>
      </c>
    </row>
    <row r="14">
      <c r="A14" s="3" t="inlineStr">
        <is>
          <t>Cash flows from investing activities:</t>
        </is>
      </c>
    </row>
    <row r="15">
      <c r="A15" s="4" t="inlineStr">
        <is>
          <t>Purchases of property and equipment</t>
        </is>
      </c>
      <c r="B15" s="5" t="n">
        <v>-11370</v>
      </c>
      <c r="C15" s="5" t="n">
        <v>-7055</v>
      </c>
    </row>
    <row r="16">
      <c r="A16" s="4" t="inlineStr">
        <is>
          <t>Increase (Decrease) in Other Noncurrent Assets</t>
        </is>
      </c>
      <c r="B16" s="5" t="n">
        <v>350</v>
      </c>
      <c r="C16" s="5" t="n">
        <v>-85</v>
      </c>
    </row>
    <row r="17">
      <c r="A17" s="4" t="inlineStr">
        <is>
          <t>Net cash flows used in investing activities</t>
        </is>
      </c>
      <c r="B17" s="5" t="n">
        <v>-11020</v>
      </c>
      <c r="C17" s="5" t="n">
        <v>-7140</v>
      </c>
    </row>
    <row r="18">
      <c r="A18" s="3" t="inlineStr">
        <is>
          <t>Cash flows from financing activities:</t>
        </is>
      </c>
    </row>
    <row r="19">
      <c r="A19" s="4" t="inlineStr">
        <is>
          <t>Proceeds from borrowings on Credit Facility</t>
        </is>
      </c>
      <c r="B19" s="5" t="n">
        <v>71720</v>
      </c>
      <c r="C19" s="5" t="n">
        <v>186700</v>
      </c>
    </row>
    <row r="20">
      <c r="A20" s="4" t="inlineStr">
        <is>
          <t>Repayments of borrowings on Credit Facility</t>
        </is>
      </c>
      <c r="B20" s="5" t="n">
        <v>-45620</v>
      </c>
      <c r="C20" s="5" t="n">
        <v>-126840</v>
      </c>
    </row>
    <row r="21">
      <c r="A21" s="4" t="inlineStr">
        <is>
          <t>Payments for Repurchase of Common Stock</t>
        </is>
      </c>
      <c r="B21" s="5" t="n">
        <v>-1215</v>
      </c>
      <c r="C21" s="5" t="n">
        <v>-342</v>
      </c>
    </row>
    <row r="22">
      <c r="A22" s="4" t="inlineStr">
        <is>
          <t>Net cash flows used in financing activities</t>
        </is>
      </c>
      <c r="B22" s="5" t="n">
        <v>24885</v>
      </c>
      <c r="C22" s="5" t="n">
        <v>59518</v>
      </c>
    </row>
    <row r="23">
      <c r="A23" s="4" t="inlineStr">
        <is>
          <t>Cash, Cash Equivalents, Restricted Cash and Restricted Cash Equivalents, Period Increase (Decrease), Including Exchange Rate Effect</t>
        </is>
      </c>
      <c r="B23" s="5" t="n">
        <v>-3597</v>
      </c>
      <c r="C23" s="5" t="n">
        <v>-771</v>
      </c>
    </row>
    <row r="24">
      <c r="A24" s="3" t="inlineStr">
        <is>
          <t>Changes in other operating assets and liabilities, net:</t>
        </is>
      </c>
    </row>
    <row r="25">
      <c r="A25" s="4" t="inlineStr">
        <is>
          <t>Receivables, net</t>
        </is>
      </c>
      <c r="B25" s="5" t="n">
        <v>2818</v>
      </c>
      <c r="C25" s="5" t="n">
        <v>-16671</v>
      </c>
    </row>
    <row r="26">
      <c r="A26" s="4" t="inlineStr">
        <is>
          <t>Merchandise inventories</t>
        </is>
      </c>
      <c r="B26" s="5" t="n">
        <v>-191783</v>
      </c>
      <c r="C26" s="5" t="n">
        <v>-146307</v>
      </c>
    </row>
    <row r="27">
      <c r="A27" s="4" t="inlineStr">
        <is>
          <t>Textbook rental inventories</t>
        </is>
      </c>
      <c r="B27" s="5" t="n">
        <v>22035</v>
      </c>
      <c r="C27" s="5" t="n">
        <v>24228</v>
      </c>
    </row>
    <row r="28">
      <c r="A28" s="4" t="inlineStr">
        <is>
          <t>Prepaid expenses and other current assets</t>
        </is>
      </c>
      <c r="B28" s="5" t="n">
        <v>-6012</v>
      </c>
      <c r="C28" s="5" t="n">
        <v>-6238</v>
      </c>
    </row>
    <row r="29">
      <c r="A29" s="4" t="inlineStr">
        <is>
          <t>Accounts payable and accrued liabilities</t>
        </is>
      </c>
      <c r="B29" s="5" t="n">
        <v>192659</v>
      </c>
      <c r="C29" s="5" t="n">
        <v>127473</v>
      </c>
    </row>
    <row r="30">
      <c r="A30" s="4" t="inlineStr">
        <is>
          <t>Changes in other operating assets and liabilities, net</t>
        </is>
      </c>
      <c r="B30" s="5" t="n">
        <v>-19717</v>
      </c>
      <c r="C30" s="5" t="n">
        <v>17515</v>
      </c>
    </row>
    <row r="31">
      <c r="A31" s="4" t="inlineStr">
        <is>
          <t>Cash, Cash Equivalents, Restricted Cash and Restricted Cash Equivalents</t>
        </is>
      </c>
      <c r="B31" s="5" t="n">
        <v>16814</v>
      </c>
      <c r="C31" s="5" t="n">
        <v>9008</v>
      </c>
    </row>
    <row r="32">
      <c r="A32" s="4" t="inlineStr">
        <is>
          <t>Cash, Cash Equivalents, Restricted Cash and Restricted Cash Equivalents</t>
        </is>
      </c>
      <c r="B32" s="6" t="n">
        <v>13217</v>
      </c>
      <c r="C32" s="6" t="n">
        <v>8237</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79" customWidth="1" min="1" max="1"/>
    <col width="13" customWidth="1" min="2" max="2"/>
    <col width="36" customWidth="1" min="3" max="3"/>
    <col width="22" customWidth="1" min="4" max="4"/>
    <col width="24" customWidth="1" min="5" max="5"/>
    <col width="18" customWidth="1" min="6" max="6"/>
  </cols>
  <sheetData>
    <row r="1">
      <c r="A1" s="1" t="inlineStr">
        <is>
          <t>Consolidated Statement of Equity Statement - USD ($) $ in Thousands</t>
        </is>
      </c>
      <c r="B1" s="2" t="inlineStr">
        <is>
          <t>Total</t>
        </is>
      </c>
      <c r="C1" s="2" t="inlineStr">
        <is>
          <t>Additional Paid-in Capital [Member]</t>
        </is>
      </c>
      <c r="D1" s="2" t="inlineStr">
        <is>
          <t>Common Stock [Member]</t>
        </is>
      </c>
      <c r="E1" s="2" t="inlineStr">
        <is>
          <t>Treasury Stock [Member]</t>
        </is>
      </c>
      <c r="F1" s="2" t="inlineStr">
        <is>
          <t>Retained Earnings</t>
        </is>
      </c>
    </row>
    <row r="2">
      <c r="A2" s="4" t="inlineStr">
        <is>
          <t>Common Stock, Shares, Issued</t>
        </is>
      </c>
      <c r="D2" s="5" t="n">
        <v>52140000</v>
      </c>
    </row>
    <row r="3">
      <c r="A3" s="4" t="inlineStr">
        <is>
          <t>Treasury Stock, Shares</t>
        </is>
      </c>
      <c r="E3" s="5" t="n">
        <v>3842000</v>
      </c>
    </row>
    <row r="4">
      <c r="A4" s="4" t="inlineStr">
        <is>
          <t>Total Equity</t>
        </is>
      </c>
      <c r="B4" s="6" t="n">
        <v>417751</v>
      </c>
      <c r="C4" s="6" t="n">
        <v>732958</v>
      </c>
      <c r="D4" s="6" t="n">
        <v>521</v>
      </c>
      <c r="E4" s="6" t="n">
        <v>32901</v>
      </c>
      <c r="F4" s="6" t="n">
        <v>-282827</v>
      </c>
    </row>
    <row r="5">
      <c r="A5" s="4" t="inlineStr">
        <is>
          <t>Stock Issued During Period, Shares, Restricted Stock Award, Net of Forfeitures</t>
        </is>
      </c>
      <c r="D5" s="5" t="n">
        <v>514000</v>
      </c>
    </row>
    <row r="6">
      <c r="A6" s="4" t="inlineStr">
        <is>
          <t>Stock Issued During Period, Value, Restricted Stock Award, Net of Forfeitures</t>
        </is>
      </c>
      <c r="B6" s="5" t="n">
        <v>0</v>
      </c>
      <c r="C6" s="5" t="n">
        <v>-5</v>
      </c>
      <c r="D6" s="6" t="n">
        <v>5</v>
      </c>
    </row>
    <row r="7">
      <c r="A7" s="4" t="inlineStr">
        <is>
          <t>Stock-based compensation expense</t>
        </is>
      </c>
      <c r="B7" s="5" t="n">
        <v>1521</v>
      </c>
      <c r="C7" s="5" t="n">
        <v>1521</v>
      </c>
    </row>
    <row r="8">
      <c r="A8" s="4" t="inlineStr">
        <is>
          <t>Shares repurchased for tax withholdings for vested stock awards</t>
        </is>
      </c>
      <c r="E8" s="5" t="n">
        <v>179000</v>
      </c>
    </row>
    <row r="9">
      <c r="A9" s="4" t="inlineStr">
        <is>
          <t>Treasury Stock, Value, Acquired, Cost Method</t>
        </is>
      </c>
      <c r="E9" s="6" t="n">
        <v>342</v>
      </c>
    </row>
    <row r="10">
      <c r="A10" s="4" t="inlineStr">
        <is>
          <t>CostOfRepurchasedSharesForTaxWittholdingForShareBasedCompensation</t>
        </is>
      </c>
      <c r="B10" s="5" t="n">
        <v>-342</v>
      </c>
    </row>
    <row r="11">
      <c r="A11" s="4" t="inlineStr">
        <is>
          <t>Net Income (Loss) Attributable to Parent</t>
        </is>
      </c>
      <c r="B11" s="6" t="n">
        <v>-46652</v>
      </c>
    </row>
    <row r="12">
      <c r="A12" s="4" t="inlineStr">
        <is>
          <t>Common Stock, Shares, Issued</t>
        </is>
      </c>
      <c r="B12" s="5" t="n">
        <v>52654000</v>
      </c>
      <c r="D12" s="5" t="n">
        <v>52654000</v>
      </c>
    </row>
    <row r="13">
      <c r="A13" s="4" t="inlineStr">
        <is>
          <t>Treasury Stock, Shares</t>
        </is>
      </c>
      <c r="E13" s="5" t="n">
        <v>4021000</v>
      </c>
    </row>
    <row r="14">
      <c r="A14" s="4" t="inlineStr">
        <is>
          <t>Total Equity</t>
        </is>
      </c>
      <c r="B14" s="6" t="n">
        <v>372278</v>
      </c>
      <c r="C14" s="5" t="n">
        <v>734474</v>
      </c>
      <c r="D14" s="6" t="n">
        <v>526</v>
      </c>
      <c r="E14" s="6" t="n">
        <v>33243</v>
      </c>
      <c r="F14" s="5" t="n">
        <v>-329479</v>
      </c>
    </row>
    <row r="15">
      <c r="A15" s="4" t="inlineStr">
        <is>
          <t>Common Stock, Shares, Issued</t>
        </is>
      </c>
      <c r="B15" s="5" t="n">
        <v>53327000</v>
      </c>
      <c r="D15" s="5" t="n">
        <v>53327000</v>
      </c>
    </row>
    <row r="16">
      <c r="A16" s="4" t="inlineStr">
        <is>
          <t>Treasury Stock, Shares</t>
        </is>
      </c>
      <c r="E16" s="5" t="n">
        <v>1948000</v>
      </c>
    </row>
    <row r="17">
      <c r="A17" s="4" t="inlineStr">
        <is>
          <t>Total Equity</t>
        </is>
      </c>
      <c r="B17" s="6" t="n">
        <v>301034</v>
      </c>
      <c r="C17" s="5" t="n">
        <v>734257</v>
      </c>
      <c r="D17" s="6" t="n">
        <v>533</v>
      </c>
      <c r="E17" s="6" t="n">
        <v>19142</v>
      </c>
      <c r="F17" s="5" t="n">
        <v>-414614</v>
      </c>
    </row>
    <row r="18">
      <c r="A18" s="4" t="inlineStr">
        <is>
          <t>Stock Issued During Period, Shares, Restricted Stock Award, Net of Forfeitures</t>
        </is>
      </c>
      <c r="D18" s="5" t="n">
        <v>338000</v>
      </c>
    </row>
    <row r="19">
      <c r="A19" s="4" t="inlineStr">
        <is>
          <t>Stock Issued During Period, Value, Restricted Stock Award, Net of Forfeitures</t>
        </is>
      </c>
      <c r="B19" s="5" t="n">
        <v>0</v>
      </c>
      <c r="C19" s="5" t="n">
        <v>-3</v>
      </c>
      <c r="D19" s="6" t="n">
        <v>3</v>
      </c>
    </row>
    <row r="20">
      <c r="A20" s="4" t="inlineStr">
        <is>
          <t>Stock-based compensation expense</t>
        </is>
      </c>
      <c r="B20" s="6" t="n">
        <v>1122</v>
      </c>
      <c r="C20" s="5" t="n">
        <v>1122</v>
      </c>
    </row>
    <row r="21">
      <c r="A21" s="4" t="inlineStr">
        <is>
          <t>Shares repurchased for tax withholdings for vested stock awards</t>
        </is>
      </c>
      <c r="B21" s="5" t="n">
        <v>130135</v>
      </c>
      <c r="E21" s="5" t="n">
        <v>130000</v>
      </c>
    </row>
    <row r="22">
      <c r="A22" s="4" t="inlineStr">
        <is>
          <t>Treasury Stock, Value, Acquired, Cost Method</t>
        </is>
      </c>
      <c r="E22" s="6" t="n">
        <v>1215</v>
      </c>
    </row>
    <row r="23">
      <c r="A23" s="4" t="inlineStr">
        <is>
          <t>CostOfRepurchasedSharesForTaxWittholdingForShareBasedCompensation</t>
        </is>
      </c>
      <c r="B23" s="6" t="n">
        <v>-1215</v>
      </c>
    </row>
    <row r="24">
      <c r="A24" s="4" t="inlineStr">
        <is>
          <t>Net Income (Loss) Attributable to Parent</t>
        </is>
      </c>
      <c r="B24" s="6" t="n">
        <v>-44346</v>
      </c>
    </row>
    <row r="25">
      <c r="A25" s="4" t="inlineStr">
        <is>
          <t>Common Stock, Shares, Issued</t>
        </is>
      </c>
      <c r="B25" s="5" t="n">
        <v>53665000</v>
      </c>
      <c r="D25" s="5" t="n">
        <v>53665000</v>
      </c>
    </row>
    <row r="26">
      <c r="A26" s="4" t="inlineStr">
        <is>
          <t>Treasury Stock, Shares</t>
        </is>
      </c>
      <c r="E26" s="5" t="n">
        <v>2078000</v>
      </c>
    </row>
    <row r="27">
      <c r="A27" s="4" t="inlineStr">
        <is>
          <t>Total Equity</t>
        </is>
      </c>
      <c r="B27" s="6" t="n">
        <v>256595</v>
      </c>
      <c r="C27" s="6" t="n">
        <v>735376</v>
      </c>
      <c r="D27" s="6" t="n">
        <v>536</v>
      </c>
      <c r="E27" s="6" t="n">
        <v>20357</v>
      </c>
      <c r="F27" s="6" t="n">
        <v>-45896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3" customWidth="1" min="1" max="1"/>
    <col width="80" customWidth="1" min="2" max="2"/>
  </cols>
  <sheetData>
    <row r="1">
      <c r="A1" s="1" t="inlineStr">
        <is>
          <t>Organization</t>
        </is>
      </c>
      <c r="B1" s="2" t="inlineStr">
        <is>
          <t>3 Months Ended</t>
        </is>
      </c>
    </row>
    <row r="2">
      <c r="B2" s="2" t="inlineStr">
        <is>
          <t>Jul. 31, 2021</t>
        </is>
      </c>
    </row>
    <row r="3">
      <c r="A3" s="4" t="inlineStr">
        <is>
          <t>Organization</t>
        </is>
      </c>
      <c r="B3" s="4" t="inlineStr">
        <is>
          <t>Note 1. Organization Description of Business Barnes &amp; Noble Education, Inc. (“BNED”) is one of the largest contract operators of physical and virtual bookstores for college and university campuses and K-12 institutions across the United States. We are also one of the largest textbook wholesalers, inventory management hardware and software providers, and a leading provider of digital education solutions. We operate 1,429 physical, virtual, and custom bookstores and serve more than 6 million students, delivering essential educational content and tools within a dynamic omnichannel retail environment. Additionally, we offer direct-to-student products and services to help students study more effectively and improve academic performance. The strengths of our business include our ability to compete by developing new products and solutions to meet market needs, our large operating footprint with direct access to students and faculty, our well-established, deep relationships with academic partners and stable, long-term contracts and our well-recognized brands. We expect to continue to introduce scalable and advanced digital solutions focused largely on the student, expand our e-commerce capabilities and accelerate such capabilities through our recent merchandising partnership with Fanatics Retail Group Fulfillment, LLC, Inc. (“Fanatics”) and Fanatics Lids College, Inc. (“FLC”) (collectively referred to herein as the “FLC Partnership”), increase market share with new accounts, and expand our strategic opportunities through acquisitions and partnerships. We expect general merchandise sales to increase over the long term, as our product assortments continue to emphasize and reflect changing consumer trends, and we evolve our presentation concepts and merchandising of products in stores and online, which we expect to be further enhanced and accelerated through the “FLC Partnership”. Through this partnership, we receive unparalleled product assortment, e-commerce capabilities and powerful digital marketing tools to drive increased value for customers and accelerate growth of our logo and emblematic general merchandise business. We believe the Barnes &amp; Noble brand (licensed from our former parent) along with our subsidiary brands, BNC and MBS, are synonymous with innovation in bookselling and campus retailing, and are widely recognized and respected brands in the United States. Our large college footprint, reputation, and credibility in the marketplace not only support our marketing efforts to universities, students, and faculty, but are also important to our relationship with leading publishers who rely on us as one of their primary distribution channels, and for being a trusted source for students in our direct-to-student digital solutions business. We have three reportable segments: Retail, Wholesale and DSS. For additional information related to our strategies, operations and segments, see Part I - Item 1. Business in our Annual Report on Form 10-K for the fiscal year ended May 1, 2021 . Partnership with Fanatics and FLC In December 2020, we entered into the FLC Partnership. Through this partnership, we receive unparalleled product assortment, e-commerce capabilities and powerful digital marketing tools to drive increased value for customers and accelerate growth of our general merchandise business. Fanatics’ cutting-edge e-commerce and technology expertise offers our campus stores expanded product selection, a world-class online and mobile experience, and a progressive direct-to-consumer platform. Coupled with FLC, the leading standalone brick and mortar retailer focused exclusively on licensed fan and alumni products, our campus stores have improved access to trend and sales performance data on licensees, product styles, and design treatments. We maintain our relationships with campus partners and remain responsible for staffing and managing the day-to-day operations of our campus bookstores. We also work closely with our campus partners to ensure that each campus store maintains unique aspects of in-store merchandising, including localized product assortments and specific styles and designs that reflect each campus’s brand. We leverage Fanatics’ e-commerce technology and expertise for the operational management of the emblematic merchandise and gift sections of our campus store websites. FLC manages in-store assortment planning and merchandising of emblematic apparel, headwear, and gift products for our partner campus stores. In December 2020, Fanatics, Inc. and Lids Holdings, Inc. jointly made a strategic equity investment in BNED. On April 4, 2021, as contemplated by the FLC Partnership's merchandising agreement, we sold our logo and emblematic general merchandise inventory to FLC, which was finalized during the first quarter of Fiscal 2022. As contemplated by the FLC Partnership's e-commerce agreement, we began to transition certain of our e-commerce sites to Fanatics e-commerce sites for logo and emblematic products during the first quarter of Fiscal 2022. As the logo and emblematic general merchandise sales are fulfilled by FLC and Fanatics, we recognize commission revenue earned for these sales on a net basis. For additional information, see Part II - Item 8. Financial Statements and Supplementary Data - Note 2. Summary of Significant Accounting Policies - Merchandise Inventories and Note 6. Equity and Earnings Per Share in our Annual Report on Form 10-K for the fiscal year ended May 1, 2021. COVID-19 Business Impact Since the fourth quarter of Fiscal 2020, our business has been significantly negatively impacted by the COVID-19 pandemic, resulting in an unprecedented material decline in revenue. Despite the introduction of COVID-19 vaccines, the pandemic remains highly volatile and continues to evolve. We cannot accurately predict the duration or extent of the impact of the COVID-19 virus, including the Delta variant, on enrollments, university budgets, athletics and other areas that directly affect our business operations . Although most schools currently expect to return to a traditional on-campus environment for learning in the upcoming Fall semester, as well as host traditional on campus sporting activities and events, there is still uncertainty about the duration and extent of the impact of the COVID-19 pandemic. The COVID-19 impact on higher education remains a fluid situation, and we are committed to supporting our campus partners through our flexible offerings and our ability to quickly pivot to ensure uninterrupted service as institutions manage the safety of their campuses. If economic conditions caused by the pandemic do not recover as currently estimated by management or market factors currently in place change, there could be a further impact on our results of operations, financial condition and cash flows from operations. We will continue to assess our operations and will continue to consider the guidance of local governments and our campus partners to determine when our operations can begin returning to normal levels of business. Please see our Part II - Item 2. Management’s Discussion and Analysis of Financial Condition and Results of Operations for further discussion.</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7" customWidth="1" min="1" max="1"/>
    <col width="80" customWidth="1" min="2" max="2"/>
  </cols>
  <sheetData>
    <row r="1">
      <c r="A1" s="1" t="inlineStr">
        <is>
          <t>Employees Benefit Plan</t>
        </is>
      </c>
      <c r="B1" s="2" t="inlineStr">
        <is>
          <t>3 Months Ended</t>
        </is>
      </c>
    </row>
    <row r="2">
      <c r="B2" s="2" t="inlineStr">
        <is>
          <t>Jul. 31, 2021</t>
        </is>
      </c>
    </row>
    <row r="3">
      <c r="A3" s="4" t="inlineStr">
        <is>
          <t>Employees' Defined Contribution Plan</t>
        </is>
      </c>
      <c r="B3" s="4" t="inlineStr">
        <is>
          <t xml:space="preserve">Note 10. Employee Benefit Plans We sponsor defined contribution plans for the benefit of substantially all of the employees of BNC and DSS. MBS maintains a profit sharing plan covering substantially all full-time employees of MBS. For all plans, we are responsible to fund the employer contributions directly. Total employee benefit expense for these plans was $44 and $73 during the 13 weeks ended July 31, 2021 and August 1, 2020, respectively.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32" customWidth="1" min="2" max="2"/>
  </cols>
  <sheetData>
    <row r="1">
      <c r="A1" s="1" t="inlineStr">
        <is>
          <t>Organization - Additional Information Person in Millions</t>
        </is>
      </c>
      <c r="B1" s="2" t="inlineStr">
        <is>
          <t>3 Months Ended</t>
        </is>
      </c>
    </row>
    <row r="2">
      <c r="B2" s="2" t="inlineStr">
        <is>
          <t>Jul. 31, 2021StorePersonsegment</t>
        </is>
      </c>
    </row>
    <row r="3">
      <c r="A3" s="3" t="inlineStr">
        <is>
          <t>Organization Consolidation And Presentation Of Financial Statements [Line Items]</t>
        </is>
      </c>
    </row>
    <row r="4">
      <c r="A4" s="4" t="inlineStr">
        <is>
          <t>Number of Stores | Store</t>
        </is>
      </c>
      <c r="B4" s="5" t="n">
        <v>1429</v>
      </c>
    </row>
    <row r="5">
      <c r="A5" s="4" t="inlineStr">
        <is>
          <t>Number of students covered to build relationships and derive sales | Person</t>
        </is>
      </c>
      <c r="B5" s="5" t="n">
        <v>6</v>
      </c>
    </row>
    <row r="6">
      <c r="A6" s="4" t="inlineStr">
        <is>
          <t>Number of Reportable Segments | segment</t>
        </is>
      </c>
      <c r="B6" s="5" t="n">
        <v>3</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mployees Benefit Plans - Additional Information - USD ($) $ in Thousands</t>
        </is>
      </c>
      <c r="B1" s="2" t="inlineStr">
        <is>
          <t>3 Months Ended</t>
        </is>
      </c>
    </row>
    <row r="2">
      <c r="B2" s="2" t="inlineStr">
        <is>
          <t>Jul. 31, 2021</t>
        </is>
      </c>
      <c r="C2" s="2" t="inlineStr">
        <is>
          <t>Aug. 01, 2020</t>
        </is>
      </c>
    </row>
    <row r="3">
      <c r="A3" s="3" t="inlineStr">
        <is>
          <t>Defined Benefit Plans and Other Postretirement Benefit Plans Table Text Block [Line Items]</t>
        </is>
      </c>
    </row>
    <row r="4">
      <c r="A4" s="4" t="inlineStr">
        <is>
          <t>Company contributions, employee benefit expenses</t>
        </is>
      </c>
      <c r="B4" s="6" t="n">
        <v>44</v>
      </c>
      <c r="C4" s="6" t="n">
        <v>73</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9-02T20:56:16Z</dcterms:created>
  <dcterms:modified xmlns:dcterms="http://purl.org/dc/terms/" xmlns:xsi="http://www.w3.org/2001/XMLSchema-instance" xsi:type="dcterms:W3CDTF">2021-09-02T20:56:16Z</dcterms:modified>
</cp:coreProperties>
</file>